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Convertible Notes" sheetId="7" state="visible" r:id="rId7"/>
    <sheet xmlns:r="http://schemas.openxmlformats.org/officeDocument/2006/relationships" name="Loans Payable"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Concentrations" sheetId="11" state="visible" r:id="rId11"/>
    <sheet xmlns:r="http://schemas.openxmlformats.org/officeDocument/2006/relationships" name="Segment Reporting" sheetId="12" state="visible" r:id="rId12"/>
    <sheet xmlns:r="http://schemas.openxmlformats.org/officeDocument/2006/relationships" name="Subsequent Events" sheetId="13" state="visible" r:id="rId13"/>
    <sheet xmlns:r="http://schemas.openxmlformats.org/officeDocument/2006/relationships" name="Organization And Basis Of Pre14" sheetId="14" state="visible" r:id="rId14"/>
    <sheet xmlns:r="http://schemas.openxmlformats.org/officeDocument/2006/relationships" name="Organization And Basis Of Pre15" sheetId="15" state="visible" r:id="rId15"/>
    <sheet xmlns:r="http://schemas.openxmlformats.org/officeDocument/2006/relationships" name="Convertible Notes (Tables)" sheetId="16" state="visible" r:id="rId16"/>
    <sheet xmlns:r="http://schemas.openxmlformats.org/officeDocument/2006/relationships" name="Related Party Transactions (Tab" sheetId="17" state="visible" r:id="rId17"/>
    <sheet xmlns:r="http://schemas.openxmlformats.org/officeDocument/2006/relationships" name="Segment Reporting (Tables)" sheetId="18" state="visible" r:id="rId18"/>
    <sheet xmlns:r="http://schemas.openxmlformats.org/officeDocument/2006/relationships" name="Organization And Basis Of Pre19" sheetId="19" state="visible" r:id="rId19"/>
    <sheet xmlns:r="http://schemas.openxmlformats.org/officeDocument/2006/relationships" name="Organization And Basis Of Pre20" sheetId="20" state="visible" r:id="rId20"/>
    <sheet xmlns:r="http://schemas.openxmlformats.org/officeDocument/2006/relationships" name="Organization And Basis Of Pre21" sheetId="21" state="visible" r:id="rId21"/>
    <sheet xmlns:r="http://schemas.openxmlformats.org/officeDocument/2006/relationships" name="Organization And Basis Of Pre22" sheetId="22" state="visible" r:id="rId22"/>
    <sheet xmlns:r="http://schemas.openxmlformats.org/officeDocument/2006/relationships" name="Convertible Notes (Schedule Of " sheetId="23" state="visible" r:id="rId23"/>
    <sheet xmlns:r="http://schemas.openxmlformats.org/officeDocument/2006/relationships" name="Convertible Notes (Schedule O24" sheetId="24" state="visible" r:id="rId24"/>
    <sheet xmlns:r="http://schemas.openxmlformats.org/officeDocument/2006/relationships" name="Related Party Transactions (Det" sheetId="25" state="visible" r:id="rId25"/>
    <sheet xmlns:r="http://schemas.openxmlformats.org/officeDocument/2006/relationships" name="Segment Reporting (Details)" sheetId="26" state="visible" r:id="rId26"/>
    <sheet xmlns:r="http://schemas.openxmlformats.org/officeDocument/2006/relationships" name="Organization And Basis Of Pre27" sheetId="27" state="visible" r:id="rId27"/>
    <sheet xmlns:r="http://schemas.openxmlformats.org/officeDocument/2006/relationships" name="Convertible Notes (Narrative) (" sheetId="28" state="visible" r:id="rId28"/>
    <sheet xmlns:r="http://schemas.openxmlformats.org/officeDocument/2006/relationships" name="Convertible Notes (Narrative)29" sheetId="29" state="visible" r:id="rId29"/>
    <sheet xmlns:r="http://schemas.openxmlformats.org/officeDocument/2006/relationships" name="Loans Payable (Narrative) (Deta" sheetId="30" state="visible" r:id="rId30"/>
    <sheet xmlns:r="http://schemas.openxmlformats.org/officeDocument/2006/relationships" name="Stockholders' Equity (Narrative" sheetId="31" state="visible" r:id="rId31"/>
    <sheet xmlns:r="http://schemas.openxmlformats.org/officeDocument/2006/relationships" name="Concentrations (Narrative) (Det" sheetId="32" state="visible" r:id="rId32"/>
    <sheet xmlns:r="http://schemas.openxmlformats.org/officeDocument/2006/relationships" name="Subsequent Events (Narrative) (" sheetId="33" state="visible" r:id="rId33"/>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7</t>
  </si>
  <si>
    <t>Aug. 14, 2017</t>
  </si>
  <si>
    <t>Document And Entity Information</t>
  </si>
  <si>
    <t>Entity Registrant Name</t>
  </si>
  <si>
    <t>PETRONE WORLDWIDE,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t>
  </si>
  <si>
    <t>Accounts receivable, net</t>
  </si>
  <si>
    <t>Inventory</t>
  </si>
  <si>
    <t xml:space="preserve"> </t>
  </si>
  <si>
    <t>Prepaid expenses and other current assets</t>
  </si>
  <si>
    <t>Advances to supplier</t>
  </si>
  <si>
    <t>Total Current Assets</t>
  </si>
  <si>
    <t>TOTAL ASSETS</t>
  </si>
  <si>
    <t>CURRENT LIABILITIES:</t>
  </si>
  <si>
    <t>Convertible notes payable, net</t>
  </si>
  <si>
    <t>Loans payable</t>
  </si>
  <si>
    <t>Accounts payable</t>
  </si>
  <si>
    <t>Accrued expenses</t>
  </si>
  <si>
    <t>Advances from customers</t>
  </si>
  <si>
    <t>Due to related party</t>
  </si>
  <si>
    <t>Derivative liabilities</t>
  </si>
  <si>
    <t>Total Current Liabilities</t>
  </si>
  <si>
    <t>TOTAL LIABILITIES</t>
  </si>
  <si>
    <t>STOCKHOLDERS' DEFICIT:</t>
  </si>
  <si>
    <t>Preferred stock, $.001 par value, 10,000,000 shares authorized; Series A preferred stock: $.001 par value; 1,000,000 shares authorized; 1,000,000 shares issued and outstanding at June 30, 2017 and December 31, 2016</t>
  </si>
  <si>
    <t>Common stock: $.001 par value, 2,500,000,000 shares authorized; 37,147,677 and 28,609,897 issued and outstanding at June 30, 2017 and December 31, 2016, respectively</t>
  </si>
  <si>
    <t>Additional paid-in capital</t>
  </si>
  <si>
    <t>Accumulated deficit</t>
  </si>
  <si>
    <t>TOTAL STOCKHOLDERS' DEFICIT</t>
  </si>
  <si>
    <t>TOTAL LIABILITIES AND STOCKHOLDERS' DEFICIT</t>
  </si>
  <si>
    <t>Series A Preferred Stock [Member]</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Jun. 30, 2016</t>
  </si>
  <si>
    <t>REVENUES:</t>
  </si>
  <si>
    <t>Product segment</t>
  </si>
  <si>
    <t>Logistic services segment</t>
  </si>
  <si>
    <t>Total Revenues</t>
  </si>
  <si>
    <t>COST OF REVENUES:</t>
  </si>
  <si>
    <t>Total Cost of Revenues</t>
  </si>
  <si>
    <t>GROSS PROFIT</t>
  </si>
  <si>
    <t>OPERATING EXPENSES:</t>
  </si>
  <si>
    <t>Compensation and related benefits</t>
  </si>
  <si>
    <t>Consulting fees</t>
  </si>
  <si>
    <t>Professional fees</t>
  </si>
  <si>
    <t>Rent expense</t>
  </si>
  <si>
    <t>General and administrative expenses</t>
  </si>
  <si>
    <t>Total Operating Expenses</t>
  </si>
  <si>
    <t>LOSS FROM OPERATIONS</t>
  </si>
  <si>
    <t>OTHER INCOME (EXPENSES):</t>
  </si>
  <si>
    <t>Interest expenses</t>
  </si>
  <si>
    <t>Debt issuance and settlement expenses</t>
  </si>
  <si>
    <t>Gain on derivative liabilities</t>
  </si>
  <si>
    <t>Total Other Income (Expenses)</t>
  </si>
  <si>
    <t>NET INCOME (LOSS)</t>
  </si>
  <si>
    <t>NET INCOME (LOSS) PER COMMON SHARE:</t>
  </si>
  <si>
    <t>Basic</t>
  </si>
  <si>
    <t>Diluted</t>
  </si>
  <si>
    <t>WEIGHTED AVERAGE COMMON SHARES OUTSTANDING:</t>
  </si>
  <si>
    <t>Consolidated Statements Of Cash Flows (Unaudited) - USD ($)</t>
  </si>
  <si>
    <t>CASH FLOWS FROM OPERATING ACTIVITIES</t>
  </si>
  <si>
    <t>Net income (loss)</t>
  </si>
  <si>
    <t>Adjustments to reconcile net income (loss) to net cash used in operating activities:</t>
  </si>
  <si>
    <t>Amortization of debt discount to interest expense</t>
  </si>
  <si>
    <t>Stock-based compensation</t>
  </si>
  <si>
    <t>Stock-based interest expense for debt issuance costs and modification</t>
  </si>
  <si>
    <t>Change in operating assets and liabilities:</t>
  </si>
  <si>
    <t>Accounts receivable</t>
  </si>
  <si>
    <t>NET CASH USED IN OPERATING ACTIVITIES</t>
  </si>
  <si>
    <t>CASH FLOWS FROM FINANCING ACTIVITIES</t>
  </si>
  <si>
    <t>Proceeds from related party advances</t>
  </si>
  <si>
    <t>Repayment of related party advances</t>
  </si>
  <si>
    <t>Proceeds from convertible debt</t>
  </si>
  <si>
    <t>Repayment of convertible debt</t>
  </si>
  <si>
    <t>Proceeds from loans payable</t>
  </si>
  <si>
    <t>Repayment of loans payable</t>
  </si>
  <si>
    <t>Proceeds from sale of common stock and subscription receivable</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Reclassification of derivative liability to equity</t>
  </si>
  <si>
    <t>Debt discount for derivative liabilities</t>
  </si>
  <si>
    <t>Common stock issued for debt conversion</t>
  </si>
  <si>
    <t>Common stock issued for debt discount</t>
  </si>
  <si>
    <t>Organization And Basis Of Presentation</t>
  </si>
  <si>
    <t>Accounting Policies [Abstract]</t>
  </si>
  <si>
    <t>Organization and Basis of Presentation</t>
  </si>
  <si>
    <t xml:space="preserve">NOTE 1 – ORGANIZATION AND BASIS
OF PRESENTATION Organization Petrone Worldwide, Inc. (the “Company”)
was incorporated as Sheridan Industries, Inc. on December 14, 1998 in the State of Nevada. On December 31, 1998, the Company changed
its name to Diabetex International Corp. and effective February 18, 2014, the Company changed its name to Petrone Worldwide, Inc.
The Company is in the hospitality industry and is a supplier of tabletop kitchenware and hotel room products thru an exclusive
licensing agreement with a leading supplier. Additionally, in August 2016, the Company began providing logistic services to one
customer. On January 29, 2014
and effective March 3, 2014, the Company entered into a purchase agreement (the “Purchase Agreement”) with Petrone
Food Works, Inc. (“PFW”) and the shareholder of PFW. Pursuant to the Purchase Agreement, the Company acquired 100%
of PFW’s issued and outstanding common stock from the PFW shareholder in exchange for the issuance of 11,760,542 shares
of the Company’s common stock, representing 98.4% of the outstanding common stock, (the “Exchange”), after giving
effect to a 1-for-500 reverse stock split (the “Reverse Stock Split”) which resulted in 195,607 common shares outstanding
prior to the Exchange for liabilities of $30,000. Accordingly, the PFW shareholder became a shareholder of the Company and PFW
became a subsidiary of the Company. The Exchange has been accounted for as a reverse-merger and recapitalization since the stockholder
of PFW obtained voting and management control of the Company. PFW is the acquirer for financial reporting purposes and the Company
is the acquired company. Consequently, the assets and liabilities and the operations reflected in the historical financial statements
prior to the Exchange are those of PFW and was recorded at the historical cost basis of PFW, and the consolidated financial statements
after completion of the Exchange included the assets and liabilities of both the Company and PFW and the Company’s consolidated
operations from the closing date of the Exchange. All share and per share data in the accompanying consolidated financial statements
have been retroactively restated to reflect the effect of the Reverse Stock Split and recapitalization. PFW was formed under the
laws of the State of Nevada in October 2013. On July 12, 2017, the board of directors of
the Company and a stockholder holding a majority of the Company’s voting power took action by written consent to approve
an amendment to the Company’s articles of incorporation to increase its authorized capital stock from 910,000,000 to 2,510,000,000
shares, of which 2,500,000,000 will be common stock and 10,000,000 will be preferred stock. Basis of Presentation and Principles of
Consolidation The Company’s unaudited consolidated
financial statements include the financial statements of its wholly-owned subsidiary, Petrone Food Works, Inc. (inactive). All
significant intercompany accounts and transactions have been eliminated in consolidation. The unaudited consolidated financial statements
for the three and six months ended June 30, 2017 and 2016 have been prepared by us pursuant to the rules and regulations of the
Securities and Exchange Commission. In the opinion of management, all adjustments necessary to present fairly our financial position,
results of operations, and cash flows as of June 30, 2017 and 2016,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r omitted. The unaudited consolidated
financial statements should be read in conjunction with the audited consolidated financial statements as of and for the year ended
December 31, 2016 and footnotes thereto included in the Company’s Annual Report on Form 10-K filed with the SEC on May 4,
2017. The results of operations for the three and six months ended June 30, 2017 are not necessarily indicative of the results
to be expected for the full year.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loss from operations of $245,924 and $418,443 for the six months ended June 30, 2017 and 2016, respectively.
The net cash used in operations were $455,493 and $473,753 for the six months ended June 30, 2017 and 2016, respectively. Additionally,
the Company had an accumulated deficit, stockholders’ deficit and working deficit of $5,579,475, $978,307 and $978,307,
respectively, at June 30, 2017. These facto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six months ended June 30, 2017 and 2016 include estimates on allowance
for doubtful accounts, estimates of current and deferred income taxes and deferred tax valuation allowances, the fair value of
derivative liabilities, and the fair value of non-cash equity transactions. 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June 30, 2017 At December 31, 2016
Description Level 1 Level 2 Level 3 Level 1 Level 2 Level 3
Derivative liabilities — — $ 843,309 — — $ 5,070,848 A roll forward of the level 3 valuation financial instruments is
as follows:
Derivative Liabilities
Balance at December 31, 2016 $ 5,070,848
Initial valuation of derivative liabilities included in debt discount 243,686
Initial valuation of derivative liabilities included in gain on derivative liabilities 808,385
Reclassification of derivative liabilities to equity upon conversion (34,257 )
Change in fair value included in net income (5,245,353 )
Balance at June 30, 2017 $ 843,30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At June 30, 2017 and December 31, 2016, the Company has established, based
on a review of its outstanding balances, an allowance for doubtful accounts in the amounts of $3,375. Inventory Inventory,
consisting of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Advances from customers at June 30, 2017 and December 31, 2016 amounted to
$4,334 and $79,780,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For logistics services performed, the Company
recognizes revenue upon performance and completion of services rendered. Income (loss) per share of common stock Basic income (loss) per share is computed by
dividing net income (loss) available to common shareholders by weighted average number of shares of common stock outstanding during
each period. Diluted earnings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following table presents a reconciliation of basic and diluted net income per share:
Three Months Ended June 30, Six Months Ended
2017 2016 2017 2016
Income (loss) per common share - basic:
Net income (loss) $ 156,150 (261,617 ) $ 3,703,870 (508,576 )
Weighted average common shares outstanding - basic 31,962,477 22,733,853 30,627,968 22,485,739
Net income (loss) per common share - basic $ 0.00 (0.01 ) $ 0.12 (0.02 )
Income (loss) per common share - diluted:
Net income (loss) – basic $ 156,150 (261,617 ) $ 3,703,870 (508,576 )
Add: interest of convertible debt 10,627 — 14,286 —
Less: expense of debt discount upon assumed conversion (166,111 ) — (426,597 ) —
Less: gain on derivative liabilities (637,127 ) — (4,436,968 ) —
Numerator for income (loss) per common share - diluted $ (636,461 ) (261,617 ) $ (1,145,409 ) (508,576 )
Weighted average common shares outstanding – basic 31,962,477 22,733,853 30,627,968 22,485,739
Effect of dilutive securities:
Convertible notes payable 178,709,004 — 178,709,004 —
Weighted average common shares outstanding – diluted 210,671,481 22,733,853 209,336,972 22,485,739
Net income (loss) per common share - diluted $ (0.00 ) (0.01 ) $ (0.00 ) (0.02 )
For the three and six months ended June 30,
2017 and 2016, potentially dilutive common shares were excluded from the computation of diluted shares outstanding as they would
have an anti-dilutive impact on the Company’s net loss and consisted of the following:
Three Months Ended June 30, Six Months Ended
2017 2016 2017 2016
Convertible notes — 449,523 — 449,523 </t>
  </si>
  <si>
    <t>Convertible Notes</t>
  </si>
  <si>
    <t>Debt Disclosure [Abstract]</t>
  </si>
  <si>
    <t xml:space="preserve">NOTE 2 – CONVERTIBLE NOTES Securities Purchase Agreements and Debentures Peak securities purchase
agreement and debenture On October 24, 2016 (the
“Issuance Date”), the Company entered into a securities purchase agreement (the “SPA”) with Peak One Opportunity
Fund, L.P., an accredited investor (“Peak”), whereby Peak agreed to invest up to $346,500 (the “Purchase Price”)
in the Company in exchange for the convertible debentures, upon the terms and subject to the conditions thereof. Pursuant to the
SPA, the Company issued a convertible debenture to Peak on October 26, 2016, in the original principal amount of $85,000, which
bears interest at 0% per annum (the “First Debenture”). On October 26, 2016, the Company received net cash proceeds
of $70,000 under this convertible note which was net of debt issuance costs and legal fees of $15,000 which were treated as a debt
discount and will be amortized into interest expense over the term of the respective note. Each convertible debenture issued pursuant
to the SPA and any accrued and unpaid interest relating to each convertible debenture, is due and payable three years from the
issuance date of the respective convertible debenture. Any amount of principal or interest that is due under each convertible debenture,
which is not paid by the respective maturity date, will bear interest at the rate of 18% per annum until it is satisfied in full.
In connection with the issuance of the SPA, in 2016, the Company issued 650,000 shares of the Company’s common stock to Peak. Peak is entitled to,
at any time or from time to time, convert each convertible debenture issued under the SPA into shares of the Company’s common
stock, at a conversion price per share (the “Conversion Price”) equal to either: (i) if no event of default has occurred
under the respective convertible debenture and the date of conversion is prior to the date that is one hundred eighty days after
the issuance date of the respective convertible debenture, $0.25, or (ii) if an event of default has occurred under the respective
convertible debenture or the date of conversion is on or after the date that is one hundred eighty days after the issuance date
of the respective convertible debenture, the lesser of (a) $0.25 or (b) 65% of the lowest closing bid price of the common stock
for the twenty trading days immediately preceding the date of the date of conversion (provided, further, that if either the Company
is not DWAC operational at the time of conversion or the common stock is traded on the OTC Pink at the time of conversion, then
65% shall automatically adjust to 60%), subject in each case to equitable adjustments resulting from any stock splits, stock dividends,
recapitalizations or similar events. The Company may redeem
each convertible debenture issued under the SPA, upon not more than two days written notice, for an amount (the “Redemption
Price”) equal to: (i) if the Redemption Date is ninety days or less from the date of issuance of the respective convertible
debenture, 105% of the sum of the Principal Amount so redeemed plus accrued interest, if any; (ii) if the Redemption Date is greater
than or equal to ninety one days from the date of issuance of the respective convertible debenture and less than or equal to one
hundred twenty days from the date of issuance of the respective convertible debenture, 110% of the sum of the Principal Amount
so redeemed plus accrued interest, if any; (iii) if the Redemption Date is greater than or equal to one hundred twenty one days
from the date of issuance of the respective convertible debenture and less than or equal to one hundred fifty days from the date
of issuance of the respective convertible debenture, 120% of the sum of the Principal Amount so redeemed plus accrued interest,
if any; (iv) if the Redemption Date is greater than or equal to one hundred fifty one days from the date of issuance of the respective
convertible debenture and less than or equal to one hundred eighty days from the date of issuance of the respective convertible
debenture, 130% of the sum of the Principal Amount so redeemed plus accrued interest, if any; and (v) if either (1) the respective
convertible debenture is in default but the Buyer consents to the redemption notwithstanding such default or (2) the Redemption
Date is greater than or equal to one hundred eighty one days from the date of issuance of the respective convertible debenture,
140% of the sum of the Principal Amount so redeemed plus accrued interest, if any. On May 8, 2017, in connection with the Peak
Debentures, the Company entered into a settlement agreement (the “Settlement Agreement”) with Peak. In connection with
the Settlement Agreement, the Company paid cash of $69,700 to Peak and Peak waived all existing events of default (including deferred
interest at the default rate) and agreed that if the Company elects to redeem all or any part of the then-outstanding debenture,
the Redemption Price shall be the par value of the debenture so redeemed. Additionally, on May 9, 2017, the Company entered into
a forbearance agreement with Peak (the “Peak Forbearance Agreement”) whereby Peak waived any event of default, as defined
in the Peak debenture, that were triggered by the Company’s execution of the December 2, 2016 debt purchase and assignment
agreement, as well as any rights provided in the Peak Debenture that would permit Peak to incorporate and terms of the Rosen Note
(including but not limited to the use of $0.003 as a conversion price per share). In connection with the Peak Forbearance Agreement,
the Company issued 800,000 shares of its common stock valued at $32,000 (see Note 6). Additionally, in June 2017, the Company issued
3,380,951 shares of its common stock upon conversion of note principal of $17,600 (see Note 6). Crown Bridge securities
purchase agreement and debenture On November 18, 2016
(the “Closing Date”), the Company consummated a transaction with an accredited investor (“Crown”), whereby,
upon the terms and subject to the conditions of that certain securities purchase agreement (the “SPA”), Crown agreed
to invest up to $340,000 (the “Purchase Price”) in our Company in exchange for a convertible promissory note in the
principal amount of $400,000 (the “Crown Bridge Note”). The Crown Bridge Note carries a prorated original issue discount
of $60,000 and bears interest at the rate of 6% per year. Through December 31, 2016, Crown funded the two tranches under the Crown
Bridge Note in principal amounts aggregating $80,000 and the Company received net proceeds of $62,000 in cash after debt issuance
costs of $18,000 which were treated as a debt discount and will be amortized into interest expense over the term of the respective
note. Each tranche funded under the Crown Bridge
Note (each a “Tranche”), coupled with the accrued and unpaid interest relating to that respective Tranche, is due and
payable twelve months from the funding date of the respective Tranche. Any amount of principal or interest that is due under each
Tranche, which is not paid by the respective maturity date, will bear interest at the rate of 22% per annum until it is satisfied
in full. Crown is entitled to, at any time or from time to time, convert each Tranche under the Crown Bridge Note into shares of
the Company’s common stock, at a conversion price per share equal to fifty five percent (55%) of the lowest traded price
of the common stock for the twenty trading days immediately preceding the date of the date of conversion, upon the terms and subject
to the conditions of the Note. In connection with the issuance of the First Tranche of the Crowne Bridge Note and SPA, in 2016,
the Company issued 450,000 shares of the Company’s common stock to Crown and in connection with the issuance of the first
Tranche of the Crowne Bridge Note, in 2016, the Company issued 50,000 shares of the Company’s common stock to Crown. In January
2017, in connection with the Crowne Bridge Note, the Company issued 50,000 shares of the Company’s common stock to Crown.
These shares were valued on the date of grant at $0.0685 per share or $3,425 based on the quoted trading price of the Company’s
common stock on date of grant. In January 2017, in connection with the issuance of these shares, the Company recorded debt issuance
costs of $3,425. The Crown Bridge Note contains representations,
warranties, events of default, beneficial ownership limitations, prepayment options, and other provisions that are customary of
similar instruments. On April 12, 2017, in connection with certain
with the Crown Bridge Notes, the Company entered into a forbearance agreement (the “Forbearance Agreement”) with Crown
whereby Crown waived any event of default, as defined in the Crown Bridge Notes, that were triggered by the Company’s execution
of the December 2, 2016 debt purchase and assignment agreement as well as any rights provided in the Crown Bridge Notes that would
permit Crown to incorporate and terms of the Rosen Note (including but not limited to the use of $0.003 as a conversion price per
share). In connection with this Forbearance Agreement, the Company increased the principal amounts due under the Crown Bridge Notes
by $20,000. Additionally, in June 2017, the Company issued
1,300,000 shares of its common stock upon the conversion of principal note balance of $7,723 and fees of $500 (see Note 6). Labrys securities
purchase agreement and debenture On February 13, 2017,
the Company consummated a transaction with Labrys Fund, L.P. (“Labrys”), whereby, upon the terms and subject to the
conditions of that certain securities purchase agreement (the “First SPA”), the Company issued a convertible promissory
note in the principal amount of $110,000 (the “First Note”) to Labrys. The Company received proceeds of $100,000 in
cash from Labrys. The First Note bears interest at the rate of 12% per year. The First Note is due and payable six months from
the issue date of the First Note. The Company may prepay the First Note at any time during the initial 180 days after the issue
date of the First Note, without any prepayment penalty, by paying the face amount of the First Note plus accrued interest through
such prepayment date. Any amount of principal or interest that is due under the First Note, which is not paid by the maturity date,
will bear interest at the rate of 24% per annum until the First Note is satisfied in full. Labrys is entitled to, at any time or
from time to time, convert the First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First Note. In connection with the issuance of the First Note, the Company agreed to issue 1,341,463 shares of its common stock
(the “First Shares”) to Buyer, provided, however, that the First Shares must be returned to the Company’s treasury
if the Company prepays the First Note as provided above. On February 20, 2017, the Company entered into an amendment to the First
Note, whereby the Holder agreed to return the First Shares to treasury. On February 21, 2017,
the Company consummated a transaction with Labrys, whereby, upon the terms and subject to the conditions of that certain securities
purchase agreement (the “Second SPA”), the Company issued a convertible promissory note in the principal amount of
$65,000 (the “Second Note”) to Labrys. The Company received proceeds of $58,000 in cash from Labrys. The Second Note
bears interest at the rate of 12% per year. The Second Note is due and payable six months from the issue date of the Second Note.
The Company may prepay the Second Note at any time during the initial 180 days after the issue date of the Second Note, without
any prepayment penalty, by paying the face amount of the Second Note plus accrued interest through such prepayment date. Any amount
of principal or interest that is due under the Second Note, which is not paid by the maturity date, will bear interest at the
rate of 24% per annum until the Second Note is satisfied in full. Labrys is entitled to, at any time or from time to time, convert
the Second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Second Note. In connection with
the issuance of the Second Note, the Company issued 1,497,000 shares of its common stock (the “Second Shares”) to
Buyer (see Note 6). The Second Note contains representations, warranties, events of default, beneficial ownership limitations,
and other provisions that are customary of similar instruments. These notes contains representations, warranties, events of default,
beneficial ownership limitations, and other provisions that are customary of similar instruments. Auctus Fund, LLC securities
purchase agreement and debenture On April 19, 2017 and amended on May 4, 2017,
the Company consummated a transaction with Auctus Fund, LLC. (“Auctus”), whereby, upon the terms and subject to the
conditions of a securities purchase agreement (the “Auctus Securities Purchase Agreement”), the Company issued a convertible
promissory note in the principal amount of $235,000 (the “Auctus Note”) to Auctus. The Company received proceeds of
$217,250 in cash from Auctus which is net of offering costs of $17,750. The Auctus Note bears interest at the rate of 10% per annum
and is due on January 12, 2018. The Company may redeem they Auctus Note upon not more than three days written notice, for an amount
(the “Redemption Price”) equal to: (i) if the Redemption Date is 120 days or less from the date of issuance of the
Auctus Note, 135% of the sum of the Principal Amount so redeemed plus accrued interest, if any; and (ii) if the Redemption Date
is greater than or equal to 121 days from the date of issuance of the respective convertible debenture and less than or equal to
240 days from the date of After the expiration of 240 days, The Company shall have no right of prepayment. Any amount of principal
or interest that is due under the Auctus Note, which is not paid by the maturity date, will bear interest at the rate of 24% per
annum until the Auctus Note is satisfied in full. Auctus is entitled to, at any time or from time to time, convert the Auctus Note
into shares of the Company’s common stock, at a conversion price per share equal to fifty five percent (55%) of the lowest
traded price or closing bid price of the Company’s common stock for the twenty five (25) trading days immediately preceding
the date of the date of conversion, upon the terms and subject to the conditions of the Auctus Note. In connection with the issuance
of the Auctus Note, the Company issued 1,509,829 shares of its common stock to Auctus as a commitment fee. These common shares
were valued at $0.04 per share, or $63,564, based on the quoted trading price of the Company’s common stock on the note date.
In connection with the issuance of these shares, the Company recorded a debt discount of $63,564 which will be amortized into interest
expense over the term on the note. The Auctus Note contains representations, warranties, events of default, beneficial ownership
limitations, and other provisions that are customary of similar instruments. EMA Financial, LLC
securities purchase agreement and debenture On June 22, 2017, the Company consummated a
transaction with EMA Financial, LLC. (“EMA”), whereby, upon the terms and subject to the conditions of a securities
purchase agreement (the “EMA Securities Purchase Agreement”), the Company issued a convertible promissory note in the
principal amount of $100,000 (the “EMA Note”) to EMA. The Company received proceeds of $90,000 in cash from EMA, which
is net of offering costs of $10,000. The EMA Note bears interest at the rate of 10% per annum and is due on June 22, 2018. The
Company may redeem the EMAs Note upon not more than three days written notice, for an amount (the “Redemption Price”)
equal to: (i) if the Redemption Date is 120 days or less from the date of issuance of the EMA Note, 135% of the sum of the Principal
Amount so redeemed plus accrued interest, if any; and (ii) if the Redemption Date is greater than or equal to 121 days from the
date of issuance of the respective convertible debenture and less than or equal to 240 days from the date of After the expiration
of 240 days, Any amount of principal or interest that is due under the EMA Note, which is not paid by the maturity date, will bear
interest at the rate of 24% per annum until the EMA Note is satisfied in full. EMA is entitled to, at any time or from time to
time, convert the EMA Note into shares of the Company’s common stock, at a conversion price per share equal to fifty five
percent (55%) of the lowest traded price or closing bid price of the Company’s common stock for the twenty five (25) trading
days immediately preceding the date of the date of conversion, upon the terms and subject to the conditions of the EMA Note. The
EMA Note contains representations, warranties, events of default, beneficial ownership limitations, and other provisions that are
customary of similar instruments. Rosen convertible note In 2013, the Company
entered into a convertible promissory note agreement with an individual in the amount of $20,000. The note was non-interest bearing,
unsecured and was due on demand. The note was convertible into shares of stock of the Company at the market price on the date of
conversion. Pursuant to ASC Topic 470-20 (Debt with conversion and other options), since these convertible notes had fixed conversion
price at market, the Company determined it had a fixed monetary amounts that can be settled for the debt. Accordingly, no derivative
liability was calculated. On December 2, 2016, the Company entered into a debt purchase and assignment agreement with the debt
holder whereby a convertible note in the principal amount of $20,000 was assigned to a third party and the Company entered into
a new convertible note agreement (the “Rosen Note”) for $20,000 which became immediately convertible at $.003 per common
share. On December 2, 2016, $5,700 of the principal amount was converted into 1,900,000 shares of the Company’s common stock.
At June 30, 2017 and December 31, 2016, one note remained due in the principal amount of $14,300. Derivative liabilities
pursuant to securities purchase agreements and debentures In connection with the issuance of the Peak, Crown Bridge, Labrys,
Auctus and EMA debentures, the Company determined that the terms of these debentures contain terms that included a down-round provision
under which the conversion price and exercise price could be affected by future equity offerings undertaken by the Company or contain
terms that are not fixed monetary amounts at inception. Accordingly, under the provisions of FASB ASC Topic No. 815-40, “Derivatives
and Hedging – Contracts in an Entity’s Own Stock”, the embedded conversion options contained in the convertible
instruments are accounted for as derivative liabilities at the date of issuance and are adjusted to fair value through earnings
at each reporting date. Additionally, since there is an undeterminable amount of shares issuable under the debentures, the Company
accounted for the Rosen Note under the provisions of FASB ASC Topic No. 815-40. The fair value of the embedded conversion option
derivatives were determined using the Binomial valuation model. In connection with the
issuance of debentures during the six months ended June 30, 2017, on the initial measurement date of the Labrys, Auctus and EMA
debentures, the fair values of the embedded conversion option derivatives of $1,052,071 was recorded as derivative liabilities,
$808,385 was charged to current period operations as initial derivative expense, and $243,686 was recorded as a debt discount and
will be amortized into interest expense over the term of the respective note. At the end of the period,
the Company revalued the embedded conversion option derivative liabilities. In connection with these revaluations, the Company
recorded derivative income of $5,245,353 and $55,500 for the six months ended June 30, 2017 and 2016, respectively. For the six months ended June 30, 2017 and
2016, amortization of debt discounts related to convertible debentures amounted to $237,014 and $92,971, respectively, which has
been included in interest expenses on the accompanying unaudited consolidated statements of operations. During the six months ended June 30, 2017,
the fair value of the derivative liabilities were estimated using the Binomial option pricing method with the following assumptions:
Six months ended
Dividend rate 0
Term (in years) 2.58 to 0.01 years
Volatility 157.2 %
Risk-free interest rate 0.76% to 1.55% At June 30, 2017 and December 31, 2016, convertible promissory notes
consisted of the following:
June 30, December 31,
Principal amount $ 683,978 $ 179,300
Less: unamortized debt discount (426,597 ) (153,611 )
Convertible notes payable, net $ 257,381 $ 25,689 </t>
  </si>
  <si>
    <t>Loans Payable</t>
  </si>
  <si>
    <t>NOTE 3 – LOANS PAYABLE On September 23, 2016, the Company entered
into a business loan and security agreement with EBF Partners, LLC (the “EBF Loan”). Pursuant to the EBF Loan, the
Company borrowed $20,000. The Company is required to repay the EBF Loan by making daily payments of $204 on each business day until
the purchased amount of $28,200 is paid in full. Each payment is deducted directly from the Company’s bank accounts. The
EBF Loan has an effective interest rate of approximately 116%, is secured by the Company’s assets and is personally guaranteed
by the Company’s chief executive officer. On January 25, 2017, the Company entered into a business loan and security agreement
with EBF Partners, LLC (the “Second EBF Loan”). Pursuant to the Second EBF Loan, the Company borrowed $25,000 and repaid
the EBF Loan. The Company is required to repay the EBF Loan by making daily payments of $235 on each business day until the purchased
amount of $35,250 is paid in full. On June 8, 2017, the Company entered into a business loan and security agreement with EBF Partners,
LLC (the “Third EBF Loan”). Pursuant to the Third EBF Loan, the Company borrowed $40,000 and repaid the Second EBF
Loan. The Company is required to repay the EBF Loan by making daily payments of $376 on each business day until the purchased amount
of $56,400 is paid in full. Each payment is deducted directly from the Company’s bank accounts. The Third EBF Loan has an
effective interest rate of approximately 123%, is secured by the Company’s assets and is personally guaranteed by the Company’s
chief executive officer. During the six months ended June 30, 2017, the Company borrowed $65,000 and repaid principal amounts of
$42,677 and at June 30, 2017 and December 31, 2016, amounts due under the EBF Loan amounted to $36,853 and $14,529, respectively. On September 26, 2016, the Company entered
into a business loan and security agreement with On Deck Capital, Inc. (the “On Deck Loan”). Pursuant to the On Deck
Loan, the Company borrowed $35,000 and received net proceeds of $34,125 after paying a loan origination fee of $875. The Company
is required to repay the On Deck Loan by making 252 daily payments of $190 on each business day until the purchased amount of $47,951
is paid in full. Each payment is deducted directly from the Company’s bank accounts. The On Deck Loan has an effective interest
rate of approximately 66%, is secured by the Company’s assets and is personally guaranteed by the Company’s chief executive
officer. During 2017, the Company repaid principal amounts of $16,953 and at June 30, 2017 and December 31, 2016, amounts due under
the On Deck Loan amounted to $10,810 and $27,764, respectively.</t>
  </si>
  <si>
    <t>Related Party Transactions</t>
  </si>
  <si>
    <t xml:space="preserve">NOTE 4 – RELATED PARTY TRANSACTIONS From time to time, the Company receives advances
from the Company’s chief executive officer for working capital purposes. The advances are non-interest bearing and
are payable on demand. For the six months ended June 30, 2017, due to related party activity consisted of the following:
Six Months ended
Balance due to related party at beginning of period $ 224
Working capital advances received 49,680
Repayments made and conversions (49,900 )
Balance due to related party at end of period $ 4 </t>
  </si>
  <si>
    <t>Stockholders' Deficit</t>
  </si>
  <si>
    <t>Equity [Abstract]</t>
  </si>
  <si>
    <t>NOTE 5 - STOCKHOLDERS’ DEFICIT Preferred stock The Company’s
board of directors authorized the issuance of 10,000,000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On February 19, 2016, the Board of Directors
of the Company authorized and approved to create a new class of voting preferred stock called “Series A Preferred Stock”,
consisting of 1,000,000 shares authorized, $0.001 par value. The preferred stock is not convertible into any other class or series
of stock and has no liquidation preference value. The Series A Preferred Stock was issued to ensure perpetual control of at least
51% is provided to the holder of the Series A Preferred Stock. 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fifty.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 On February 19, 2016, the Company issued 1,000,000
shares of Series A Preferred Stock to its chief executive officer. In connection with the issuance of Series A preferred shares,
the Company recorded a nominal amount of stock-based compensation of $1,000 since the shares had no economic value, on the date
of the issuance of such shares, the Company’s chief executive officer was the majority owner of the Company’s common
shares, and the value of such voting rights were not readily and objectively measurable. Common stock issued for services For the six months ended June 30, 2017 and
2016, amortization of other prepaid stock-based consulting fees amounted to $19,333 and $117,149, respectively. Common stock issued in connections with
convertible debts In January 2017, in connection with the Crown
Bridge Note (see Note 3), the Company issued 50,000 shares of the Company’s common stock to Crown. These shares were valued
on the date of grant at $0.0685 per share or $3,425 based on the quoted trading price of the Company’s common stock on date
of grant. In January 2017, in connection with the issuance of these shares, the Company recorded debt issuance costs of $3,425. On February 21, 2017, in connection with a
Convertible Note, the Company issued 1,497,000 shares of its common stock as a debt issuance cost. These common shares were valued
at $0.1654 per share based on the quoted trading price of the Company’s common stock on the note date, In connection with
the issuance of these shares, the Company recorded debt issuance costs of $89,605, which is included in interest expense, and a
debt discount of $158,000 which is being amortized into interest expense over the term on the note (see Note 3). On May 4, 2017, in connection with a Convertible Note, the Company
issued 1,509,829 shares of its common stock as a debt issuance cost. These common shares were valued at $0.04 per share based
on the quoted trading price of the Company’s common stock on the note date, In connection with the issuance of these shares,
the Company recorded a debt discount of $63,564 which is being amortized into interest expense over the term on the note (see Note
3). On May 8, 2017, the Company entered into a
forbearance agreement with Peak (the “Peak Forbearance Agreement”) whereby Peak waived any event of default, as defined
in the Peak debenture, that were triggered by the Company’s execution of the December 2, 2016 debt purchase and assignment
agreement (See Note 3) as well as any rights provided in the Peak Debenture that would permit Peak to incorporate and terms of
the Rosen Note (including but not limited to the use of $0.003 as a conversion price per share). In connection with the Peak Forbearance
Agreement, the Company issued 800,000 shares of its common stock. These common shares were valued at $0.04 per share based on the
quoted trading price of the Company’s common stock on the agreement date, In connection with the issuance of these shares,
the Company recorded debt settlement expense of $32,000. In June 2017, in connection with the conversion
of debt of $25,323 and the payment of fees of $501, the Company issued 4,680,951 shares of common stock. Upon conversion of the
debt, the Company reclassified derivative liabilities of $34,257 to paid-in capital.</t>
  </si>
  <si>
    <t>Concentrations</t>
  </si>
  <si>
    <t>NOTE 6 – CONCENTRATIONS Concentrations of credit risk Financial instruments that potentially subject
the Company to concentrations of credit risk consist primarily of and cash deposits. The Company places its cash in banks at levels
that, at times, may exceed federally insured limits. There were no balances in excess of FDIC insured levels as of June 30, 2017
and December 31, 2016. The Company has not experienced any losses in such accounts through June 30, 2017. Geographic concentrations of sales For the six months ended June 30, 2017, total
sales to customers located in Europe and the United States represent approximately 88.2% and 11.8% of total consolidated revenues,
respectively. No other geographical area accounted for more than 10% of total sales during the six months ended June 30, 2017.
For the six months ended June 30, 2016, total sales to customers located in Europe, Asia and Latin America represent approximately
92.3%, 6.4% and 1.3% of total consolidated revenues, respectively Customer concentrations For the six months ended June 30, 2017, four
customers accounted for approximately 58.9% of total consolidated revenues (31.0%, 8.7% and 7.4% from customers in the product
segment, and 11.8% from our only customer in the logistics services segment). For the six months ended June 30, 2016, six customers
accounted for approximately 70.3% of total sales (31%, 11.8%, 8.7%, 4%, 6.5% and 4.9% respectively). A reduction in sales from
or loss of such customers would have a material adverse effect on the Company’s consolidated results of operations and financial
condition. Vendor concentrations For the six months ended June 30, 2017 and
2016, the Company purchased substantially all of its products from one supplier. The loss of this supplier may have a material
adverse effect on the Company’s consolidated results of operations and financial condition.</t>
  </si>
  <si>
    <t>Segment Reporting</t>
  </si>
  <si>
    <t xml:space="preserve">NOTE 7 – SEGMENT REPORTING The Company’s principal operating segments
coincide with the types of products or services to be sold. The Company’s two reportable segments for the six months ended
June 30, 2017 were (i) the Product Segment and (ii) the Logistics Services Segment. For the six months ended June 30, 2016, the
Company only operated in the Produc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June 30, 2017 and December
31, 2016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s or loss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loss)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six months ended June 30, 2017 and 2016 was as follows:
Three Months Ended Six Months Ended
June 30, June 30,
2017 2016 2017 2016
Revenues:
Product segment $ 125,101 $ 63,808 $ 363,067 $ 171,429
Logistics services segment 22,049 — 48,436 —
Total segment and consolidated revenues 147,150 63,808 411,503 171,429
Gross profit (loss):
Product segment 25,082 5,182 70,295 37,533
Logistics services segment (199 ) — (14,706 ) —
Total segment and consolidated gross profit 24,883 5,182 55,589 37,533
Loss from operations
Product segment $ (117,170 ) $ (155,397 ) $ (133,375 ) $ (319,639 )
Logistics services segment (199 ) — (14,706 ) —
Total segment income (loss) (117,369 ) (155,397 ) (148,081 ) (319,639 )
Unallocated income/(costs) (50,458 ) (33,388 ) (97,843 ) (98,804 )
Total consolidated loss from operations $ (167,827 ) $ (188,785 ) $ (245,924 ) $ (418,443 )
June 30, December 31,
Total assets:
Product segment $ 183,034 $ 183,861
Logistics services segment 79,697 53,310
Total segment and consolidated assets $ 262,730 $ 237,171 </t>
  </si>
  <si>
    <t>Subsequent Events</t>
  </si>
  <si>
    <t>Subsequent Events [Abstract]</t>
  </si>
  <si>
    <t xml:space="preserve">NOTE 8 - SUBSEQUENT
EVENTS From July 1, 2017 through August 10, 2017, in connection with the
conversion of debt of $25,414 and the payment of fees of $1,500, the Company issued 14,813,361 shares of common stock. On July 12, 2017, the board of directors of
the Company and a stockholder holding a majority of the Company’s voting power took action by written consent to approve
an amendment to the Company’s articles of incorporation to increase its authorized capital stock from 910,000,000 to 2,510,000,000
shares, of which 2,500,000,000 will be common stock and 10,000,000 will be preferred stock. </t>
  </si>
  <si>
    <t>Organization And Basis Of Presentation (Policies)</t>
  </si>
  <si>
    <t>Organization And Basis Of Presentation Policies</t>
  </si>
  <si>
    <t>Organization</t>
  </si>
  <si>
    <t xml:space="preserve">Organization Petrone Worldwide, Inc. (the “Company”)
was incorporated as Sheridan Industries, Inc. on December 14, 1998 in the State of Nevada. On December 31, 1998, the Company changed
its name to Diabetex International Corp. and effective February 18, 2014, the Company changed its name to Petrone Worldwide, Inc.
The Company is in the hospitality industry and is a supplier of tabletop kitchenware and hotel room products thru an exclusive
licensing agreement with a leading supplier. Additionally, in August 2016, the Company began providing logistic services to one
customer. On January 29, 2014
and effective March 3, 2014, the Company entered into a purchase agreement (the “Purchase Agreement”) with Petrone
Food Works, Inc. (“PFW”) and the shareholder of PFW. Pursuant to the Purchase Agreement, the Company acquired 100%
of PFW’s issued and outstanding common stock from the PFW shareholder in exchange for the issuance of 11,760,542 shares
of the Company’s common stock, representing 98.4% of the outstanding common stock, (the “Exchange”), after giving
effect to a 1-for-500 reverse stock split (the “Reverse Stock Split”) which resulted in 195,607 common shares outstanding
prior to the Exchange for liabilities of $30,000. Accordingly, the PFW shareholder became a shareholder of the Company and PFW
became a subsidiary of the Company. The Exchange has been accounted for as a reverse-merger and recapitalization since the stockholder
of PFW obtained voting and management control of the Company. PFW is the acquirer for financial reporting purposes and the Company
is the acquired company. Consequently, the assets and liabilities and the operations reflected in the historical financial statements
prior to the Exchange are those of PFW and was recorded at the historical cost basis of PFW, and the consolidated financial statements
after completion of the Exchange included the assets and liabilities of both the Company and PFW and the Company’s consolidated
operations from the closing date of the Exchange. All share and per share data in the accompanying consolidated financial statements
have been retroactively restated to reflect the effect of the Reverse Stock Split and recapitalization. PFW was formed under the
laws of the State of Nevada in October 2013. On July 12, 2017, the board of directors of
the Company and a stockholder holding a majority of the Company’s voting power took action by written consent to approve
an amendment to the Company’s articles of incorporation to increase its authorized capital stock from 910,000,000 to 2,510,000,000
shares, of which 2,500,000,000 will be common stock and 10,000,000 will be preferred stock. </t>
  </si>
  <si>
    <t>Basis of Presentation and Principles of Consolidation</t>
  </si>
  <si>
    <t>Basis of Presentation and Principles of
Consolidation The Company’s unaudited consolidated
financial statements include the financial statements of its wholly-owned subsidiary, Petrone Food Works, Inc. (inactive). All
significant intercompany accounts and transactions have been eliminated in consolidation. The unaudited consolidated financial statements
for the three and six months ended June 30, 2017 and 2016 have been prepared by us pursuant to the rules and regulations of the
Securities and Exchange Commission. In the opinion of management, all adjustments necessary to present fairly our financial position,
results of operations, and cash flows as of June 30, 2017 and 2016, and for the periods then ended, have been made. Those adjustments
consist of normal and recurring adjustments. Certain information and note disclosures normally included in our annual financial
statements prepared in accordance with generally accepted accounting principles have been or omitted. The unaudited consolidated
financial statements should be read in conjunction with the audited consolidated financial statements as of and for the year ended
December 31, 2016 and footnotes thereto included in the Company’s Annual Report on Form 10-K filed with the SEC on May 4,
2017. The results of operations for the three and six months ended June 30, 2017 are not necessarily indicative of the results
to be expected for the full year.</t>
  </si>
  <si>
    <t>Going Concern</t>
  </si>
  <si>
    <t>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loss from operations of $245,924 and $418,443 for the six months ended June 30, 2017 and 2016, respectively.
The net cash used in operations were $455,493 and $473,753 for the six months ended June 30, 2017 and 2016, respectively. Additionally,
the Company had an accumulated deficit, stockholders’ deficit and working deficit of $5,579,475, $978,307 and $978,307,
respectively, at June 30, 2017. These factors raise substantial doubt about the Company’s ability to continue as a going
concern for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six months ended June 30, 2017 and 2016 include estimates on allowance
for doubtful accounts, estimates of current and deferred income taxes and deferred tax valuation allowances, the fair value of
derivative liabilities, and the fair value of non-cash equity transactions.</t>
  </si>
  <si>
    <t>Fair Value of Financial Instruments and Fair Value Measurements</t>
  </si>
  <si>
    <t>Fair value of financial instruments and fair value measurements FASB ASC 820 — Fair Value Measurements
and Disclosures, Level 1- Inputs are unadjusted quoted prices
in active markets for identical assets or liabilities available at the measurement date. Level 2- 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that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ccounts payable, accrued expenses, and other payables
approximate their fair market value based on the short-term maturity of these instruments. 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one instrument at
fair value using level 3 valuation.
At June 30, 2017 At December 31, 2016
Description Level 1 Level 2 Level 3 Level 1 Level 2 Level 3
Derivative liabilities — — $ 843,309 — — $ 5,070,848 A roll forward of the level 3 valuation financial instruments is
as follows:
Derivative Liabilities
Balance at December 31, 2016 $ 5,070,848
Initial valuation of derivative liabilities included in debt discount 243,686
Initial valuation of derivative liabilities included in gain on derivative liabilities 808,385
Reclassification of derivative liabilities to equity upon conversion (34,257 )
Change in fair value included in net income (5,245,353 )
Balance at June 30, 2017 $ 843,309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Accounts Receivable</t>
  </si>
  <si>
    <t xml:space="preserve">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At June 30, 2017 and December 31, 2016, the Company has established, based
on a review of its outstanding balances, an allowance for doubtful accounts in the amounts of $3,375. </t>
  </si>
  <si>
    <t>Inventory Inventory,
consisting of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t>
  </si>
  <si>
    <t>Derivative Liabilities</t>
  </si>
  <si>
    <t xml:space="preserve">Derivative liabilitie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FASB ASC 815-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Revenue Recognition</t>
  </si>
  <si>
    <t>Revenue recognition Pursuant to the guidance
of ASC Topic 605, the Company recognizes sales when persuasive evidence of an arrangement exists, delivery has occurred or services
have been provided, the purchase price is fixed or determinable and collectability is reasonably assured. The Company’s standard
terms are “ex works”, with title transferring to its customer at the Company suppliers’ loading docks or upon
embarkation with risk of loss being assumed by the customer at the shipping point. The Company has a small percentage of sales
with other terms, and revenue is recognized in accordance with the terms of the related customer purchase order. Shipping and handling
costs billed to customers are recognized in revenue. Advances from customers at June 30, 2017 and December 31, 2016 amounted to
$4,334 and $79,780, respectively, and consist of prepayments from customers for merchandise that had not yet been shipped. The
Company will recognize the deposits as revenue when customers take delivery of the goods and title to the assets is transferred
to customers in accordance with the Company’s revenue recognition policy. For logistics services performed, the Company
recognizes revenue upon performance and completion of services rendered.</t>
  </si>
  <si>
    <t>Income (Loss) Per Share of Common Stock</t>
  </si>
  <si>
    <t xml:space="preserve">Income (loss) per share of common stock Basic income (loss) per share is computed by
dividing net income (loss) available to common shareholders by weighted average number of shares of common stock outstanding during
each period. Diluted earnings (loss) per share is computed by dividing net income (loss) available to common shareholders by the
weighted average number of shares of common stock, common stock equivalents and potentially dilutive securities outstanding during
the period using the treasury stock method and as-if converted method. Potentially dilutive common shares and participating securities
are excluded from the computation of diluted shares outstanding if they would have an anti-dilutive impact on the Company’s
net losses. The following table presents a reconciliation of basic and diluted net income per share:
Three Months Ended June 30, Six Months Ended
2017 2016 2017 2016
Income (loss) per common share - basic:
Net income (loss) $ 156,150 (261,617 ) $ 3,703,870 (508,576 )
Weighted average common shares outstanding - basic 30,962,477 22,733,853 30,627,968 22,485,739
Net income (loss) per common share - basic $ 0.00 (0.01 ) $ 0.12 (0.02 )
Income (loss) per common share - diluted:
Net income (loss) – basic $ 156,150 (261,617 ) $ 3,703,870 (508,576 )
Add: interest of convertible debt 10,627 — 14,286 —
Less: expense of debt discount upon assumed conversion (166,111 ) — (426,597 ) —
Less: gain on derivative liabilities (637,127 ) — (4,436,968 ) —
Numerator for income (loss) per common share - diluted $ (636,461 ) (261,617 ) $ (1,145,409 ) (508,576 )
Weighted average common shares outstanding – basic 31,962,477 22,733,853 30,627,968 22,485,739
Effect of dilutive securities:
Convertible notes payable 178,709,004 — 178,709,004 —
Weighted average common shares outstanding – diluted 210,671,481 22,733,853 209,336,972 22,485,739
Net income (loss) per common share - diluted $ (0.00 ) (0.01 ) $ (0.00 ) (0.02 )
For the three and six months ended June 30,
2017 and 2016, potentially dilutive common shares were excluded from the computation of diluted shares outstanding as they would
have an anti-dilutive impact on the Company’s net loss and consisted of the following:
Three Months Ended June 30, Six Months Ended
2017 2016 2017 2016
Convertible notes — 449,523 — 449,523 </t>
  </si>
  <si>
    <t>Organization And Basis Of Presentation (Tables)</t>
  </si>
  <si>
    <t>Organization And Basis Of Presentation Tables</t>
  </si>
  <si>
    <t>Schedule of Fair Value Hierarchy for Financial Liabilites</t>
  </si>
  <si>
    <t xml:space="preserve">The Company accounts for one instrument at
fair value using level 3 valuation.
At June 30, 2017 At December 31, 2016
Description Level 1 Level 2 Level 3 Level 1 Level 2 Level 3
Derivative liabilities — — $ 843,309 — — $ 5,070,848 </t>
  </si>
  <si>
    <t>Schedule of Roll Forward Valuation of Derivative Liability</t>
  </si>
  <si>
    <t xml:space="preserve">A roll forward of the level 3 valuation financial instruments is
as follows:
Derivative Liabilities
Balance at December 31, 2016 $ 5,070,848
Initial valuation of derivative liabilities included in debt discount 243,686
Initial valuation of derivative liabilities included in gain on derivative liabilities 808,385
Reclassification of derivative liabilities to equity upon conversion (34,257 )
Change in fair value included in net income (5,245,353 )
Balance at June 30, 2017 $ 843,309 </t>
  </si>
  <si>
    <t>Schedule of Reconciliation of Basic and Diluted Net Income Per Share</t>
  </si>
  <si>
    <t>The following table presents a reconciliation
of basic and diluted net income per share:
Three Months Ended June 30, Six Months Ended
2017 2016 2017 2016
Income (loss) per common share - basic:
Net income (loss) $ 156,150 (261,617 ) $ 3,703,870 (508,576 )
Weighted average common shares outstanding - basic 31,962,477 22,733,853 30,627,968 22,485,739
Net income (loss) per common share - basic $ 0.00 (0.01 ) $ 0.12 (0.02 )
Income (loss) per common share - diluted:
Net income (loss) – basic $ 156,150 (261,617 ) $ 3,703,870 (508,576 )
Add: interest of convertible debt 10,627 — 14,286 —
Less: expense of debt discount upon assumed conversion (166,111 ) — (426,597 ) —
Less: gain on derivative liabilities (637,127 ) — (4,436,968 ) —
Numerator for income (loss) per common share - diluted $ (636,461 ) (261,617 ) $ (1,145,409 ) (508,576 )
Weighted average common shares outstanding – basic 31,962,477 22,733,853 30,627,968 22,485,739
Effect of dilutive securities:
Convertible notes payable 178,709,004 — 178,709,004 —
Weighted average common shares outstanding – diluted 210,671,481 22,733,853 209,336,972 22,485,739
Net income (loss) per common share - diluted $ (0.00 ) (0.01 ) $ (0.00 ) (0.02 )</t>
  </si>
  <si>
    <t>Schedule of Computation of Earnings Per Share</t>
  </si>
  <si>
    <t xml:space="preserve">For the three and six months ended June 30,
2017 and 2016, potentially dilutive common shares were excluded from the computation of diluted shares outstanding as they would
have an anti-dilutive impact on the Company’s net loss and consisted of the following:
Three Months Ended June 30, Six Months Ended
2017 2016 2017 2016
Convertible notes — 449,523 — 449,523 </t>
  </si>
  <si>
    <t>Convertible Notes (Tables)</t>
  </si>
  <si>
    <t>Convertible Notes Tables</t>
  </si>
  <si>
    <t>Schedule of Assumptions Used in Valuation of Derivatives</t>
  </si>
  <si>
    <t xml:space="preserve">During the six months ended June 30, 2017,
the fair value of the derivative liabilities were estimated using the Binomial option pricing method with the following assumptions:
Six months ended
Dividend rate 0
Term (in years) 2.58 to 0.01 years
Volatility 157.2 %
Risk-free interest rate 0.76% to 1.55% </t>
  </si>
  <si>
    <t>Schedule of Convertible Promissory Notes</t>
  </si>
  <si>
    <t xml:space="preserve">At June 30, 2017 and December 31, 2016, convertible promissory notes
consisted of the following:
June 30, December 31,
Principal amount $ 683,978 $ 179,300
Less: unamortized debt discount (426,597 ) (153,611 )
Convertible notes payable, net $ 257,381 $ 25,689 </t>
  </si>
  <si>
    <t>Related Party Transactions (Tables)</t>
  </si>
  <si>
    <t>Related Party Transactions Tables</t>
  </si>
  <si>
    <t>Schedule of Due to Related Party Activity</t>
  </si>
  <si>
    <t xml:space="preserve">For the six months ended June 30, 2017, due
to related party activity consisted of the following:
Six Months ended
Balance due to related party at beginning of period $ 224
Working capital advances received 49,680
Repayments made and conversions (49,900 )
Balance due to related party at end of period $ 4 </t>
  </si>
  <si>
    <t>Segment Reporting (Tables)</t>
  </si>
  <si>
    <t>Segment Reporting Tables</t>
  </si>
  <si>
    <t>Schedule of Reportable Business Segments</t>
  </si>
  <si>
    <t xml:space="preserve">Segment information available with respect
to these reportable business segments for the three and six months ended June 30, 2017 and 2016 was as follows:
Three Months Ended Six Months Ended
June 30, June 30,
2017 2016 2017 2016
Revenues:
Product segment $ 125,101 $ 63,808 $ 363,067 $ 171,429
Logistics services segment 22,049 — 48,436 —
Total segment and consolidated revenues 147,150 63,808 411,503 171,429
Gross profit (loss):
Product segment 25,082 5,182 70,295 37,533
Logistics services segment (199 ) — (14,706 ) —
Total segment and consolidated gross profit 24,883 5,182 55,589 37,533
Loss from operations
Product segment $ (117,170 ) $ (155,397 ) $ (133,375 ) $ (319,639 )
Logistics services segment (199 ) — (14,706 ) —
Total segment income (loss) (117,369 ) (155,397 ) (148,081 ) (319,639 )
Unallocated income/(costs) (50,458 ) (33,388 ) (97,843 ) (98,804 )
Total consolidated loss from operations $ (167,827 ) $ (188,785 ) $ (245,924 ) $ (418,443 )
June 30, December 31,
Total assets:
Product segment $ 183,034 $ 183,861
Logistics services segment 79,697 53,310
Total segment and consolidated assets $ 262,730 $ 237,171 </t>
  </si>
  <si>
    <t>Organization And Basis Of Presentation (Schedule Of Fair Value Hierarchy For Financial Liabilites) (Details) - USD ($)</t>
  </si>
  <si>
    <t>Fair Value, Assets and Liabilities Measured on Recurring and Nonrecurring Basis [Line Items]</t>
  </si>
  <si>
    <t>Level 1 [Member]</t>
  </si>
  <si>
    <t>Level 2 [Member]</t>
  </si>
  <si>
    <t>Level 3 [Member]</t>
  </si>
  <si>
    <t>Organization And Basis Of Presentation (Schedule Of Roll Forward Valuation Of Derivative Liability) (Details) - Derivative Liabilities [Member]</t>
  </si>
  <si>
    <t>Jun. 30, 2017USD ($)</t>
  </si>
  <si>
    <t>Fair Value, Liabilities Measured on Recurring Basis, Unobservable Input Reconciliation [Line Items]</t>
  </si>
  <si>
    <t>Balance at December 31, 2016</t>
  </si>
  <si>
    <t>Initial valuation of derivative liabilities included in debt discount</t>
  </si>
  <si>
    <t>Initial valuation of derivative liabilities included in gain on derivative liabilities</t>
  </si>
  <si>
    <t>Reclassification of derivative liabilities to equity upon conversion</t>
  </si>
  <si>
    <t>Change in fair value included in net income</t>
  </si>
  <si>
    <t>Balance at June 30, 2017</t>
  </si>
  <si>
    <t>Organization And Basis Of Presentation (Reconciliation Of Basic And Diluted Net Income Per Share) (Details) - USD ($)</t>
  </si>
  <si>
    <t>Income (loss) per common share - basic:</t>
  </si>
  <si>
    <t>Weighted average common shares outstanding - basic</t>
  </si>
  <si>
    <t>Net income (loss) per common share - basic</t>
  </si>
  <si>
    <t>Income (loss) per common share - diluted:</t>
  </si>
  <si>
    <t>Net income (loss) - basic</t>
  </si>
  <si>
    <t>Add: interest of convertible debt</t>
  </si>
  <si>
    <t>Less: expense of debt discount upon assumed conversion</t>
  </si>
  <si>
    <t>Less: gain on derivative liabilities</t>
  </si>
  <si>
    <t>Numerator for income (loss) per common share - diluted</t>
  </si>
  <si>
    <t>Effect of dilutive securities:</t>
  </si>
  <si>
    <t>Convertible notes payable</t>
  </si>
  <si>
    <t>Weighted average common shares outstanding - diluted</t>
  </si>
  <si>
    <t>Net income (loss) per common share - diluted</t>
  </si>
  <si>
    <t>Organization And Basis Of Presentation (Schedule Of Computation Of Earnings Per Share) (Details) - shares</t>
  </si>
  <si>
    <t>Mar. 31, 2017</t>
  </si>
  <si>
    <t>Mar. 31, 2016</t>
  </si>
  <si>
    <t>Convertible Notes [Member]</t>
  </si>
  <si>
    <t>Antidilutive Securities Excluded from Computation of Earnings Per Share [Line Items]</t>
  </si>
  <si>
    <t>Antidilutive securities excluded from computation of earnings per share</t>
  </si>
  <si>
    <t>Convertible Notes (Schedule Of Assumptions Used In Valuation Of Derivatives) (Details) - Derivative Liabilities [Member]</t>
  </si>
  <si>
    <t>Assumptions Used in Valuation of Derivatives - Black Scholes Option Pricing Model:</t>
  </si>
  <si>
    <t>Dividend rate</t>
  </si>
  <si>
    <t>0.00%</t>
  </si>
  <si>
    <t>Volatility</t>
  </si>
  <si>
    <t>157.20%</t>
  </si>
  <si>
    <t>Minimum [Member]</t>
  </si>
  <si>
    <t>Term (in years)</t>
  </si>
  <si>
    <t>4 days</t>
  </si>
  <si>
    <t>Risk-free interest rate</t>
  </si>
  <si>
    <t>0.76%</t>
  </si>
  <si>
    <t>Maximum [Member]</t>
  </si>
  <si>
    <t>2 years 6 months 29 days</t>
  </si>
  <si>
    <t>1.55%</t>
  </si>
  <si>
    <t>Convertible Notes (Schedule Of Convertible Promissory Notes) (Details) - USD ($)</t>
  </si>
  <si>
    <t>Short-term Debt [Line Items]</t>
  </si>
  <si>
    <t>Convertible Promissory Notes [Member]</t>
  </si>
  <si>
    <t>Principal amount</t>
  </si>
  <si>
    <t>Less: unamortized debt discount</t>
  </si>
  <si>
    <t>Related Party Transactions (Details) - USD ($)</t>
  </si>
  <si>
    <t>Related Party Transaction [Line Items]</t>
  </si>
  <si>
    <t>Balance due to related party at beginning of period</t>
  </si>
  <si>
    <t>Working capital advances received</t>
  </si>
  <si>
    <t>Repayments made and conversions</t>
  </si>
  <si>
    <t>Balance due to related party at end of period</t>
  </si>
  <si>
    <t>Chief Executive Officer [Member]</t>
  </si>
  <si>
    <t>Segment Reporting (Details) - USD ($)</t>
  </si>
  <si>
    <t>Total segment and consolidated revenues</t>
  </si>
  <si>
    <t>Total segment and consolidated gross profit</t>
  </si>
  <si>
    <t>Total segment income (loss)</t>
  </si>
  <si>
    <t>Unallocated income/(costs)</t>
  </si>
  <si>
    <t>Total consolidated loss from operations</t>
  </si>
  <si>
    <t>Total segment and consolidated assets</t>
  </si>
  <si>
    <t>Product Segment [Member]</t>
  </si>
  <si>
    <t>Logistics Services Segment [Member]</t>
  </si>
  <si>
    <t>Organization And Basis Of Presentation (Narrative) (Details) - USD ($)</t>
  </si>
  <si>
    <t>1 Months Ended</t>
  </si>
  <si>
    <t>Mar. 03, 2014</t>
  </si>
  <si>
    <t>Jul. 12, 2017</t>
  </si>
  <si>
    <t>Jul. 11, 2017</t>
  </si>
  <si>
    <t>Working capital deficit</t>
  </si>
  <si>
    <t>Allowance for doubtful accounts</t>
  </si>
  <si>
    <t>Increase of authorized capital</t>
  </si>
  <si>
    <t>Subsequent Event [Member]</t>
  </si>
  <si>
    <t>Common Stock [Member]</t>
  </si>
  <si>
    <t>Reverse stock split</t>
  </si>
  <si>
    <t>1-for-500</t>
  </si>
  <si>
    <t>Common Stock [Member] | Subsequent Event [Member]</t>
  </si>
  <si>
    <t>Preferred Stock [Member] | Subsequent Event [Member]</t>
  </si>
  <si>
    <t>Purchase Agreement With Petrone Food Works, Inc. (PFW) And Shareholder Of PFW [Member]</t>
  </si>
  <si>
    <t>Acquisition percentage of PFW’s issued and outstanding common stock from the PFW shareholder</t>
  </si>
  <si>
    <t>100.00%</t>
  </si>
  <si>
    <t>Liabilities assumed in connection with purchase agreement</t>
  </si>
  <si>
    <t>Purchase Agreement With Petrone Food Works, Inc. (PFW) And Shareholder Of PFW [Member] | Common Stock [Member]</t>
  </si>
  <si>
    <t>Stock issued to PFW for acquisition under purchase agreement</t>
  </si>
  <si>
    <t>Percentage of outstanding common stock of the company</t>
  </si>
  <si>
    <t>98.40%</t>
  </si>
  <si>
    <t>Change in no of shares issued in connection with purchase agreement after reverse stock split</t>
  </si>
  <si>
    <t>Convertible Notes (Narrative) (Details) - USD ($)</t>
  </si>
  <si>
    <t>Jun. 22, 2017</t>
  </si>
  <si>
    <t>May 09, 2017</t>
  </si>
  <si>
    <t>May 08, 2017</t>
  </si>
  <si>
    <t>May 04, 2017</t>
  </si>
  <si>
    <t>Apr. 12, 2017</t>
  </si>
  <si>
    <t>Feb. 21, 2017</t>
  </si>
  <si>
    <t>Feb. 13, 2017</t>
  </si>
  <si>
    <t>Nov. 18, 2016</t>
  </si>
  <si>
    <t>Oct. 26, 2016</t>
  </si>
  <si>
    <t>Oct. 24, 2016</t>
  </si>
  <si>
    <t>Jan. 31, 2017</t>
  </si>
  <si>
    <t>Net proceeds from convertible debt</t>
  </si>
  <si>
    <t>Convertible Debenture - First Debenture With Peak One Opportunity Fund,L.P Dated Oct 26, 2016 [Member] | Common Stock [Member]</t>
  </si>
  <si>
    <t>Stock issued for debt conversion, shares</t>
  </si>
  <si>
    <t>Stock issued for debt conversion, value</t>
  </si>
  <si>
    <t>Securities Purchase Agreement And Debenture With Peak One Opportunity Fund, L.P [Member]</t>
  </si>
  <si>
    <t>Purchase price agreed by the buyer to invest</t>
  </si>
  <si>
    <t>Securities Purchase Agreement And Debenture With Peak One Opportunity Fund, L.P [Member] | Convertible Debenture - First Debenture With Peak One Opportunity Fund,L.P Dated Oct 26, 2016 [Member]</t>
  </si>
  <si>
    <t>Convertible debt face value</t>
  </si>
  <si>
    <t>Convertible debt interest percentage</t>
  </si>
  <si>
    <t>Debt issuance cost</t>
  </si>
  <si>
    <t>Convertible debt payment terms</t>
  </si>
  <si>
    <t>Each convertible debenture issued pursuant to the SPA and
any accrued and unpaid interest relating to each convertible debenture, is due and payable three years from the issuance date of
the respective convertible debenture. Any amount of principal or interest that is due under each convertible debenture, which is
not paid by the respective maturity date, will bear interest at the rate of 18% per annum until it is satisfied in full.</t>
  </si>
  <si>
    <t>Convertible debt conversion terms</t>
  </si>
  <si>
    <t>Peak is entitled to, at any time or from time to time, convert each
convertible debenture issued under the SPA into shares of the Company’s common stock, at a conversion price per share (the
“Conversion Price”) equal to either: (i) if no event of default has occurred under the respective convertible debenture
and the date of conversion is prior to the date that is one hundred eighty days after the issuance date of the respective convertible
debenture, $0.25, or (ii) if an event of default has occurred under the respective convertible debenture or the date of conversion
is on or after the date that is one hundred eighty days after the issuance date of the respective convertible debenture, the lesser
of (a) $0.25 or (b) 65% of the lowest closing bid price of the common stock for the twenty trading days immediately preceding the
date of the date of conversion (provided, further, that if either the Company is not DWAC operational at the time of conversion
or the common stock is traded on the OTC Pink at the time of conversion, then 65% shall automatically adjust to 60%), subject in
each case to equitable adjustments resulting from any stock splits, stock dividends, recapitalizations or similar events.</t>
  </si>
  <si>
    <t>Convertible debt redemption description</t>
  </si>
  <si>
    <t>The Company may redeem each convertible debenture issued under the
SPA, upon not more than two days written notice, for an amount (the “Redemption Price”) equal to: (i) if the Redemption
Date is ninety days or less from the date of issuance of the respective convertible debenture, 105% of the sum of the Principal
Amount so redeemed plus accrued interest, if any; (ii) if the Redemption Date is greater than or equal to ninety one days from
the date of issuance of the respective convertible debenture and less than or equal to one hundred twenty days from the date of
issuance of the respective convertible debenture, 110% of the sum of the Principal Amount so redeemed plus accrued interest, if
any; (iii) if the Redemption Date is greater than or equal to one hundred twenty one days from the date of issuance of the respective
convertible debenture and less than or equal to one hundred fifty days from the date of issuance of the respective convertible
debenture, 120% of the sum of the Principal Amount so redeemed plus accrued interest, if any; (iv) if the Redemption Date is greater
than or equal to one hundred fifty one days from the date of issuance of the respective convertible debenture and less than or
equal to one hundred eighty days from the date of issuance of the respective convertible debenture, 130% of the sum of the Principal
Amount so redeemed plus accrued interest, if any; and (v) if either (1) the respective convertible debenture is in default but
the Buyer consents to the redemption notwithstanding such default or (2) the Redemption Date is greater than or equal to one hundred
eighty one days from the date of issuance of the respective convertible debenture, 140% of the sum of the Principal Amount so redeemed
plus accrued interest, if any.</t>
  </si>
  <si>
    <t>Settlement Agreement With Peak [Member] | Convertible Debenture - First Debenture With Peak One Opportunity Fund,L.P Dated Oct 26, 2016 [Member]</t>
  </si>
  <si>
    <t>Convertible debt description</t>
  </si>
  <si>
    <t xml:space="preserve">In connection with the Peak Debentures, the Company entered into a settlement agreement (the
“Settlement Agreement”) with Peak. In connection with the Settlement Agreement, the Company paid cash of $69,700 to
Peak and Peak waived all existing events of default (including deferred interest at the default rate) and agreed that if the Company
elects to redeem all or any part of the then-outstanding debenture, the Redemption Price shall be the par value of the debenture
so redeemed. </t>
  </si>
  <si>
    <t>Forbearance Agreement With Peak [Member] | Convertible Debenture - First Debenture With Peak One Opportunity Fund,L.P Dated Oct 26, 2016 [Member]</t>
  </si>
  <si>
    <t>Additionally, on May 9, 2017, the Company entered into a forbearance agreement with Peak (the
“Peak Forbearance Agreement”) whereby Peak waived any event of default, as defined in the Peak debenture, that were
triggered by the Company’s execution of the December 2, 2016 debt purchase and assignment agreement, as well as any rights
provided in the Peak Debenture that would permit Peak to incorporate and terms of the Rosen Note (including but not limited to
the use of $0.003 as a conversion price per share).</t>
  </si>
  <si>
    <t>Forbearance Agreement With Peak [Member] | Convertible Debenture - First Debenture With Peak One Opportunity Fund,L.P Dated Oct 26, 2016 [Member] | Common Stock [Member]</t>
  </si>
  <si>
    <t>Stock issued in connection with convertible notes, shares</t>
  </si>
  <si>
    <t>Stock issued in connection with convertible notes, value</t>
  </si>
  <si>
    <t>Share issue price, per share</t>
  </si>
  <si>
    <t>Securities Purchase Agreement And Debenture With Crown Bridge [Member]</t>
  </si>
  <si>
    <t>6.00%</t>
  </si>
  <si>
    <t>Buyer committed to invest in exchange for convertible promissory notes</t>
  </si>
  <si>
    <t>Original issue discount</t>
  </si>
  <si>
    <t>Securities Purchase Agreement And Debenture With Crown Bridge [Member] | Convertible Promissory Note With Crown Bridge - Two Tranches [Member]</t>
  </si>
  <si>
    <t>Each tranche funded under the Crown Bridge Note (each a “Tranche”),
coupled with the accrued and unpaid interest relating to that respective Tranche, is due and payable twelve months from the funding
date of the respective Tranche. Any amount of principal or interest that is due under each Tranche, which is not paid by the respective
maturity date, will bear interest at the rate of 22% per annum until it is satisfied in full.</t>
  </si>
  <si>
    <t>Crown is entitled to, at any time or from time to time, convert each Tranche
under the Crown Bridge Note into shares of the Company’s common stock, at a conversion price per share equal to fifty five
percent (55%) of the lowest traded price of the common stock for the twenty trading days immediately preceding the date of the
date of conversion, upon the terms and subject to the conditions of the Note.</t>
  </si>
  <si>
    <t>The Crown Bridge Note contains representations, warranties,
events of default, beneficial ownership limitations, prepayment options, and other provisions that are customary of similar instruments.</t>
  </si>
  <si>
    <t>Securities Purchase Agreement And Debenture With Crown Bridge [Member] | Convertible Promissory Note With Crown Bridge - First Tranch [Member] | Common Stock [Member]</t>
  </si>
  <si>
    <t>Forbearance Agreement With Crown Bridge [Member] | Convertible Promissory Note With Crown Bridge [Member]</t>
  </si>
  <si>
    <t>On April 12, 2017, in connection with certain with the Crown Bridge Notes, the Company entered
into a forbearance agreement (the “Forbearance Agreement”) with Crown whereby Crown waived any event of default, as
defined in the Crown Bridge Notes, that were triggered by the Company’s execution of the December 2, 2016 debt purchase
and assignment agreement as well as any rights provided in the Crown Bridge Notes that would permit Crown to incorporate and terms
of the Rosen Note (including but not limited to the use of $0.003 as a conversion price per share).</t>
  </si>
  <si>
    <t>Increased the principal amounts due to Forbearance agreement</t>
  </si>
  <si>
    <t>Forbearance Agreement With Crown Bridge [Member] | Convertible Promissory Note With Crown Bridge [Member] | Common Stock [Member]</t>
  </si>
  <si>
    <t>Debt instrument fees converted value</t>
  </si>
  <si>
    <t>Securities Purchase Agreement And Debenture With Labrys Fund, L.P - The First SPA [Member] | Convertible Promissory Note With Labrys Fund, L.P - The First Note [Member]</t>
  </si>
  <si>
    <t>12.00%</t>
  </si>
  <si>
    <t>The First Note is due and payable six months from
the issue date of the First Note. The Company may prepay the First Note at any time during the initial 180 days after the issue
date of the First Note, without any prepayment penalty, by paying the face amount of the First Note plus accrued interest through
such prepayment date. Any amount of principal or interest that is due under the First Note, which is not paid by the maturity
date, will bear interest at the rate of 24% per annum until the First Note is satisfied in full.</t>
  </si>
  <si>
    <t>Labrys is entitled to, at any time or from time to
time, convert the First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First Note.</t>
  </si>
  <si>
    <t>In connection with the issuance of the First Note,
the Company agreed to issue 1,341,463 shares of its common stock (the “First Shares”) to Buyer, provided, however,
that the First Shares must be returned to the Company’s treasury if the Company prepays the First Note as provided above.
On February 20, 2017, the Company entered into an amendment to the First Note, whereby the Holder agreed to return the First Shares
to treasury.</t>
  </si>
  <si>
    <t>Securities Purchase Agreement And Debenture With Labrys Fund, L.P - The Second SPA [Member] | Convertible Promissory Note With Labrys Fund, L.P - The Second Note [Member]</t>
  </si>
  <si>
    <t>The Second Note is due and payable six months from
the issue date of the Second Note. The Company may prepay the Second Note at any time during the initial 180 days after the issue
date of the Second Note, without any prepayment penalty, by paying the face amount of the Second Note plus accrued interest through
such prepayment date. Any amount of principal or interest that is due under the Second Note, which is not paid by the maturity
date, will bear interest at the rate of 24% per annum until the Second Note is satisfied in full.</t>
  </si>
  <si>
    <t>Labrys is entitled to, at any time or from time to
time, convert the Second Note into shares of the Company’s common stock, at a conversion price per share equal to fifty
five percent (55%) of the lowest traded price or closing bid price of the Company’s common stock for the twenty (20) trading
days immediately preceding the date of the date of conversion, upon the terms and subject to the conditions of the Second Note.</t>
  </si>
  <si>
    <t>In connection with the issuance of the Second Note, the Company
issued 1,497,000 shares of its common stock (the “Second Shares”) to Buyer (see Note 6). The Second Note contains
representations, warranties, events of default, beneficial ownership limitations, and other provisions that are customary of
similar instruments. These notes contains representations, warranties, events of default, beneficial ownership limitations,
and other provisions that are customary of similar instruments.</t>
  </si>
  <si>
    <t>Securities Purchase Agreement And Debenture With Labrys Fund, L.P - The Second SPA [Member] | Convertible Promissory Note With Labrys Fund, L.P - The Second Note [Member] | Common Stock [Member]</t>
  </si>
  <si>
    <t>Unamortized debt discount in connection with convertible debt issuance costs</t>
  </si>
  <si>
    <t>Securities Purchase Agreement With Auctus Fund, LLC [Member] | Convertible Promissory Note With Auctus Fund, LLC- The Auctus Note [Member]</t>
  </si>
  <si>
    <t>10.00%</t>
  </si>
  <si>
    <t>Convertible debt maturity date</t>
  </si>
  <si>
    <t>Jan. 12,
		2018</t>
  </si>
  <si>
    <t>The Company shall have no right of prepayment. Any
amount of principal or interest that is due under the Auctus Note, which is not paid by the maturity date, will bear interest
at the rate of 24% per annum until the Auctus Note is satisfied in full.</t>
  </si>
  <si>
    <t>Auctus is entitled to, at any time or from time to time, convert the Auctus Note into shares
of the Company’s common stock, at a conversion price per share equal to fifty five percent (55%) of the lowest traded price
or closing bid price of the Company’s common stock for the twenty five (25) trading days immediately preceding the date
of the date of conversion, upon the terms and subject to the conditions of the Auctus Note.</t>
  </si>
  <si>
    <t>The Company may redeem they Auctus Note upon not more than three days written notice, for an
amount (the “Redemption Price”) equal to: (i) if the Redemption Date is 120 days or less from the date of issuance
of the Auctus Note, 135% of the sum of the Principal Amount so redeemed plus accrued interest, if any; and (ii) if the Redemption
Date is greater than or equal to 121 days from the date of issuance of the respective convertible debenture and less than or equal
to 240 days from the date of After the expiration of 240 days.</t>
  </si>
  <si>
    <t>The Auctus Note contains representations, warranties, events of default, beneficial ownership
limitations, and other provisions that are customary of similar instruments.</t>
  </si>
  <si>
    <t>Securities Purchase Agreement With Auctus Fund, LLC [Member] | Convertible Promissory Note With Auctus Fund, LLC- The Auctus Note [Member] | Common Stock [Member]</t>
  </si>
  <si>
    <t>Securities Purchase Agreement With EMA Financial, LLC [Member] | Convertible Promissory Note With EMA Financial, LLC - The EMA Note [Member]</t>
  </si>
  <si>
    <t>Jun. 22,
		2018</t>
  </si>
  <si>
    <t>Any amount of principal or interest that is due under the EMA Note, which is not paid by the
maturity date, will bear interest at the rate of 24% per annum until the EMA Note is satisfied in full.</t>
  </si>
  <si>
    <t>EMA is entitled to, at any time or from time to time, convert the EMA Note into shares of the
Company’s common stock, at a conversion price per share equal to fifty five percent (55%) of the lowest traded price or
closing bid price of the Company’s common stock for the twenty five (25) trading days immediately preceding the date of
the date of conversion, upon the terms and subject to the conditions of the EMA Note.</t>
  </si>
  <si>
    <t>The Company may redeem the EMAs Note upon not more than three days written notice, for an amount
(the “Redemption Price”) equal to: (i) if the Redemption Date is 120 days or less from the date of issuance of the
EMA Note, 135% of the sum of the Principal Amount so redeemed plus accrued interest, if any; and (ii) if the Redemption Date is
greater than or equal to 121 days from the date of issuance of the respective convertible debenture and less than or equal to
240 days from the date of After the expiration of 240 days.</t>
  </si>
  <si>
    <t>The EMA Note contains representations, warranties, events of default, beneficial ownership limitations,
and other provisions that are customary of similar instruments.</t>
  </si>
  <si>
    <t>Convertible Notes (Narrative) (Details1) - USD ($)</t>
  </si>
  <si>
    <t>Dec. 02, 2016</t>
  </si>
  <si>
    <t>Dec. 31, 2013</t>
  </si>
  <si>
    <t>Derivative income or loss</t>
  </si>
  <si>
    <t>Amortization of debt discount</t>
  </si>
  <si>
    <t>Derivative Liabilities [Member]</t>
  </si>
  <si>
    <t>Convertible Promissory Note Agreement With Individual - 2013 [Member]</t>
  </si>
  <si>
    <t>The notes were non-interest bearing, unsecured and were due on demand.</t>
  </si>
  <si>
    <t>The notes are convertible into shares of stock of the Company at the market
price on the date of conversion.</t>
  </si>
  <si>
    <t>New Convertible Note Agreement With Third Party Assigned On December 02, 2016 - Rosen Note [Member]</t>
  </si>
  <si>
    <t>Convertible promissory note assinged to a third party</t>
  </si>
  <si>
    <t>New Convertible Note Agreement With Third Party Assigned On December 02, 2016 - Rosen Note [Member] | Common Stock [Member]</t>
  </si>
  <si>
    <t>Convertible debt conversion price per share</t>
  </si>
  <si>
    <t>Labrys, Auctus And EMA Debentures [Member]</t>
  </si>
  <si>
    <t>New derivative liability</t>
  </si>
  <si>
    <t>Labrys, Auctus And EMA Debentures [Member] | Derivative Initial Liabilities [Member]</t>
  </si>
  <si>
    <t>Unamortized debt discount</t>
  </si>
  <si>
    <t>Convertible Promissory Notes [Member] | Interest Expenses [Member]</t>
  </si>
  <si>
    <t>Convertible Promissory Notes [Member] | Common Stock [Member]</t>
  </si>
  <si>
    <t>Loans Payable (Narrative) (Details) - USD ($)</t>
  </si>
  <si>
    <t>Jun. 08, 2017</t>
  </si>
  <si>
    <t>Jan. 25, 2017</t>
  </si>
  <si>
    <t>Sep. 26, 2016</t>
  </si>
  <si>
    <t>Sep. 23, 2016</t>
  </si>
  <si>
    <t>Proceeds from loans</t>
  </si>
  <si>
    <t>Business Loan And Security Agreement With EBF Partners, LLC [Member]</t>
  </si>
  <si>
    <t>Daily payment towards loan repayment</t>
  </si>
  <si>
    <t>Loans repayment terms</t>
  </si>
  <si>
    <t>The Company is required to repay the EBF Loan by making daily payments of $376 on each business
day until the purchased amount of $56,400 is paid in full. Each payment is deducted directly from the Company’s bank accounts.</t>
  </si>
  <si>
    <t>The Company is required to repay the EBF Loan by
making daily payments of $235 on each business day until the purchased amount of $35,250 is paid in full. Each payment is deducted
directly from the Company’s bank accounts.</t>
  </si>
  <si>
    <t>The Company is required to repay the EBF Loan by making daily payments of $204 on each business
day until the purchased amount of $28,200 is paid in full. Each payment is deducted directly from the Company’s bank accounts.</t>
  </si>
  <si>
    <t>Loans interest rate</t>
  </si>
  <si>
    <t>123.00%</t>
  </si>
  <si>
    <t>116.00%</t>
  </si>
  <si>
    <t>Loans collateral description</t>
  </si>
  <si>
    <t>The loan is secured by the Company’s assets and is personally guaranteed by the Company’s
chief executive officer.</t>
  </si>
  <si>
    <t>The loan is secured by the Company’s assets and is personally guaranteed by the
Company’s chief executive officer.</t>
  </si>
  <si>
    <t>Business Loan And Security Agreement With On Deck Capital, Inc [Member]</t>
  </si>
  <si>
    <t>Proceeds from loans after payment of loan origination fee</t>
  </si>
  <si>
    <t>Loan origination fee</t>
  </si>
  <si>
    <t>The Company is required to repay the On Deck Loan by making 252 daily payments of $190 on each
business day until the purchased amount of $47,951 is paid in full. Each payment is deducted directly from the Company’s
bank accounts.</t>
  </si>
  <si>
    <t>66.00%</t>
  </si>
  <si>
    <t>Stockholders' Equity (Narrative) (Details) - USD ($)</t>
  </si>
  <si>
    <t>Feb. 19, 2016</t>
  </si>
  <si>
    <t>Stock based compensation</t>
  </si>
  <si>
    <t>Amortization of other prepaid stock-based consulting fees</t>
  </si>
  <si>
    <t>Debt issuance cost in connection with shares issued</t>
  </si>
  <si>
    <t>Reclassification of derivative liabilities to additional paid in capital</t>
  </si>
  <si>
    <t>Stock issued in connection with notes issued, shares</t>
  </si>
  <si>
    <t>Stock issued in connection with notes issued, value</t>
  </si>
  <si>
    <t>Securities Purchase Agreement And Debenture With Labrys Fund, L.P - The Second SPA [Member] | Convertible Promissory Note With Labrys Fund, L.P - The Second Note [Member] | Common Stock [Member] | Interest Expenses [Member]</t>
  </si>
  <si>
    <t>Preferred stock conversion terms</t>
  </si>
  <si>
    <t>The preferred stock is not convertible into any other class or series of stock.</t>
  </si>
  <si>
    <t>Preferred stock voting rights</t>
  </si>
  <si>
    <t>On all matters to come before the
shareholders of the Company, the holders of Series A Preferred shall have that number of votes per share (rounded to the nearest
whole share) equal to the product of (x) the number of shares of Series A Preferred held on the record date for the determination
of the holders of the shares entitled to vote (the Record Date), or, if no record date is established, at the date
such vote is taken or any written consent of shareholders is first solicited, and (y) fifty. In the event that the votes by the holders
of the Series A Preferred Stock do not total at least 51% of the votes of all classes of the Companys authorized capital
stock entitled to vote, then regardless of the provisions of this paragraph, in any such case, the votes cast by a majority of
the holders of the Series A Preferred Stock shall be deemed to equal 51% of all votes cast at any meeting of stockholders, or
any issue put to the stockholders for voting and the Company may state that any such action approved by at least a majority of
the holders of the Series A Preferred Stock was had by majority vote of the holders of all classes of the Companys capital
stock.</t>
  </si>
  <si>
    <t>Series A Preferred Stock [Member] | Chief Executive Officer [Member]</t>
  </si>
  <si>
    <t>Stock issued to CEO, shares</t>
  </si>
  <si>
    <t>Concentrations (Narrative) (Details) - Total Sales [Member]</t>
  </si>
  <si>
    <t>Geographic Concentration Risk [Member] | Europe [Member]</t>
  </si>
  <si>
    <t>Concentration Risk [Line Items]</t>
  </si>
  <si>
    <t>Concentration risk percentage</t>
  </si>
  <si>
    <t>88.20%</t>
  </si>
  <si>
    <t>92.30%</t>
  </si>
  <si>
    <t>Geographic Concentration Risk [Member] | United States [Member]</t>
  </si>
  <si>
    <t>11.80%</t>
  </si>
  <si>
    <t>Geographic Concentration Risk [Member] | No Other Geographical Area [Member]</t>
  </si>
  <si>
    <t>Geographic Concentration Risk [Member] | Asia [Member]</t>
  </si>
  <si>
    <t>6.40%</t>
  </si>
  <si>
    <t>Geographic Concentration Risk [Member] | Latin America [Member]</t>
  </si>
  <si>
    <t>1.30%</t>
  </si>
  <si>
    <t>Customer Concentration Risk [Member] | Four Customers [Member]</t>
  </si>
  <si>
    <t>58.90%</t>
  </si>
  <si>
    <t>Customer Concentration Risk [Member] | Customer - One [Member]</t>
  </si>
  <si>
    <t>31.00%</t>
  </si>
  <si>
    <t>Customer Concentration Risk [Member] | Customer - One [Member] | Product Segment [Member]</t>
  </si>
  <si>
    <t>Customer Concentration Risk [Member] | Customer - Two [Member]</t>
  </si>
  <si>
    <t>Customer Concentration Risk [Member] | Customer - Two [Member] | Product Segment [Member]</t>
  </si>
  <si>
    <t>8.70%</t>
  </si>
  <si>
    <t>Customer Concentration Risk [Member] | Customer - Three [Member]</t>
  </si>
  <si>
    <t>Customer Concentration Risk [Member] | Customer - Three [Member] | Product Segment [Member]</t>
  </si>
  <si>
    <t>7.40%</t>
  </si>
  <si>
    <t>Customer Concentration Risk [Member] | Customer - Four [Member]</t>
  </si>
  <si>
    <t>4.00%</t>
  </si>
  <si>
    <t>Customer Concentration Risk [Member] | Customer - Four [Member] | Logistics Services Segment [Member]</t>
  </si>
  <si>
    <t>Customer Concentration Risk [Member] | Six Customers [Member]</t>
  </si>
  <si>
    <t>70.30%</t>
  </si>
  <si>
    <t>Customer Concentration Risk [Member] | Customer - Five [Member]</t>
  </si>
  <si>
    <t>6.50%</t>
  </si>
  <si>
    <t>Customer Concentration Risk [Member] | Customer - Six [Member]</t>
  </si>
  <si>
    <t>4.90%</t>
  </si>
  <si>
    <t>Subsequent Events (Narrative) (Details) - Convertible Promissory Notes [Member] - Common Stock [Member] - USD ($)</t>
  </si>
  <si>
    <t>Aug. 10, 2017</t>
  </si>
  <si>
    <t>Subsequent Event [Line Ite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96103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32</v>
      </c>
      <c r="B10" s="4" t="s">
        <v>158</v>
      </c>
    </row>
    <row r="11" spans="1:2">
      <c r="A11" s="4" t="s">
        <v>159</v>
      </c>
      <c r="B11" s="4" t="s">
        <v>160</v>
      </c>
    </row>
    <row r="12" spans="1:2">
      <c r="A12" s="4" t="s">
        <v>161</v>
      </c>
      <c r="B12" s="4" t="s">
        <v>162</v>
      </c>
    </row>
    <row r="13" spans="1:2">
      <c r="A13" s="4" t="s">
        <v>163</v>
      </c>
      <c r="B13"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8</v>
      </c>
    </row>
    <row r="2" spans="1:3">
      <c r="A2" s="3" t="s">
        <v>190</v>
      </c>
    </row>
    <row r="3" spans="1:3">
      <c r="A3" s="4" t="s">
        <v>45</v>
      </c>
      <c r="B3" s="7" t="n">
        <v>843309</v>
      </c>
      <c r="C3" s="7" t="n">
        <v>5070848</v>
      </c>
    </row>
    <row r="4" spans="1:3">
      <c r="A4" s="4" t="s">
        <v>191</v>
      </c>
    </row>
    <row r="5" spans="1:3">
      <c r="A5" s="3" t="s">
        <v>190</v>
      </c>
    </row>
    <row r="6" spans="1:3">
      <c r="A6" s="4" t="s">
        <v>45</v>
      </c>
      <c r="B6" s="4" t="s">
        <v>33</v>
      </c>
      <c r="C6" s="4" t="s">
        <v>33</v>
      </c>
    </row>
    <row r="7" spans="1:3">
      <c r="A7" s="4" t="s">
        <v>192</v>
      </c>
    </row>
    <row r="8" spans="1:3">
      <c r="A8" s="3" t="s">
        <v>190</v>
      </c>
    </row>
    <row r="9" spans="1:3">
      <c r="A9" s="4" t="s">
        <v>45</v>
      </c>
      <c r="B9" s="4" t="s">
        <v>33</v>
      </c>
      <c r="C9" s="4" t="s">
        <v>33</v>
      </c>
    </row>
    <row r="10" spans="1:3">
      <c r="A10" s="4" t="s">
        <v>193</v>
      </c>
    </row>
    <row r="11" spans="1:3">
      <c r="A11" s="3" t="s">
        <v>190</v>
      </c>
    </row>
    <row r="12" spans="1:3">
      <c r="A12" s="4" t="s">
        <v>45</v>
      </c>
      <c r="B12" s="7" t="n">
        <v>843309</v>
      </c>
      <c r="C12" s="7" t="n">
        <v>507084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898</v>
      </c>
      <c r="C3" s="7" t="n">
        <v>2991</v>
      </c>
    </row>
    <row r="4" spans="1:3">
      <c r="A4" s="4" t="s">
        <v>31</v>
      </c>
      <c r="B4" s="5" t="n">
        <v>71289</v>
      </c>
      <c r="C4" s="5" t="n">
        <v>66940</v>
      </c>
    </row>
    <row r="5" spans="1:3">
      <c r="A5" s="4" t="s">
        <v>32</v>
      </c>
      <c r="B5" s="5" t="n">
        <v>12617</v>
      </c>
      <c r="C5" s="4" t="s">
        <v>33</v>
      </c>
    </row>
    <row r="6" spans="1:3">
      <c r="A6" s="4" t="s">
        <v>34</v>
      </c>
      <c r="B6" s="5" t="n">
        <v>20411</v>
      </c>
      <c r="C6" s="5" t="n">
        <v>35994</v>
      </c>
    </row>
    <row r="7" spans="1:3">
      <c r="A7" s="4" t="s">
        <v>35</v>
      </c>
      <c r="B7" s="5" t="n">
        <v>140515</v>
      </c>
      <c r="C7" s="5" t="n">
        <v>131246</v>
      </c>
    </row>
    <row r="8" spans="1:3">
      <c r="A8" s="4" t="s">
        <v>36</v>
      </c>
      <c r="B8" s="5" t="n">
        <v>262730</v>
      </c>
      <c r="C8" s="5" t="n">
        <v>237171</v>
      </c>
    </row>
    <row r="9" spans="1:3">
      <c r="A9" s="4" t="s">
        <v>37</v>
      </c>
      <c r="B9" s="5" t="n">
        <v>262730</v>
      </c>
      <c r="C9" s="5" t="n">
        <v>237171</v>
      </c>
    </row>
    <row r="10" spans="1:3">
      <c r="A10" s="3" t="s">
        <v>38</v>
      </c>
    </row>
    <row r="11" spans="1:3">
      <c r="A11" s="4" t="s">
        <v>39</v>
      </c>
      <c r="B11" s="5" t="n">
        <v>257381</v>
      </c>
      <c r="C11" s="5" t="n">
        <v>25689</v>
      </c>
    </row>
    <row r="12" spans="1:3">
      <c r="A12" s="4" t="s">
        <v>40</v>
      </c>
      <c r="B12" s="5" t="n">
        <v>47663</v>
      </c>
      <c r="C12" s="5" t="n">
        <v>42293</v>
      </c>
    </row>
    <row r="13" spans="1:3">
      <c r="A13" s="4" t="s">
        <v>41</v>
      </c>
      <c r="B13" s="5" t="n">
        <v>65293</v>
      </c>
      <c r="C13" s="5" t="n">
        <v>93616</v>
      </c>
    </row>
    <row r="14" spans="1:3">
      <c r="A14" s="4" t="s">
        <v>42</v>
      </c>
      <c r="B14" s="5" t="n">
        <v>23053</v>
      </c>
      <c r="C14" s="5" t="n">
        <v>13572</v>
      </c>
    </row>
    <row r="15" spans="1:3">
      <c r="A15" s="4" t="s">
        <v>43</v>
      </c>
      <c r="B15" s="5" t="n">
        <v>4334</v>
      </c>
      <c r="C15" s="5" t="n">
        <v>79780</v>
      </c>
    </row>
    <row r="16" spans="1:3">
      <c r="A16" s="4" t="s">
        <v>44</v>
      </c>
      <c r="B16" s="5" t="n">
        <v>4</v>
      </c>
      <c r="C16" s="5" t="n">
        <v>224</v>
      </c>
    </row>
    <row r="17" spans="1:3">
      <c r="A17" s="4" t="s">
        <v>45</v>
      </c>
      <c r="B17" s="5" t="n">
        <v>843309</v>
      </c>
      <c r="C17" s="5" t="n">
        <v>5070848</v>
      </c>
    </row>
    <row r="18" spans="1:3">
      <c r="A18" s="4" t="s">
        <v>46</v>
      </c>
      <c r="B18" s="5" t="n">
        <v>1241037</v>
      </c>
      <c r="C18" s="5" t="n">
        <v>5326022</v>
      </c>
    </row>
    <row r="19" spans="1:3">
      <c r="A19" s="4" t="s">
        <v>47</v>
      </c>
      <c r="B19" s="5" t="n">
        <v>1241037</v>
      </c>
      <c r="C19" s="5" t="n">
        <v>5326022</v>
      </c>
    </row>
    <row r="20" spans="1:3">
      <c r="A20" s="3" t="s">
        <v>48</v>
      </c>
    </row>
    <row r="21" spans="1:3">
      <c r="A21" s="4" t="s">
        <v>49</v>
      </c>
      <c r="B21" s="5" t="n">
        <v>1000</v>
      </c>
      <c r="C21" s="5" t="n">
        <v>1000</v>
      </c>
    </row>
    <row r="22" spans="1:3">
      <c r="A22" s="4" t="s">
        <v>50</v>
      </c>
      <c r="B22" s="5" t="n">
        <v>37148</v>
      </c>
      <c r="C22" s="5" t="n">
        <v>28610</v>
      </c>
    </row>
    <row r="23" spans="1:3">
      <c r="A23" s="4" t="s">
        <v>51</v>
      </c>
      <c r="B23" s="5" t="n">
        <v>4563020</v>
      </c>
      <c r="C23" s="5" t="n">
        <v>4164884</v>
      </c>
    </row>
    <row r="24" spans="1:3">
      <c r="A24" s="4" t="s">
        <v>52</v>
      </c>
      <c r="B24" s="5" t="n">
        <v>-5579475</v>
      </c>
      <c r="C24" s="5" t="n">
        <v>-9283345</v>
      </c>
    </row>
    <row r="25" spans="1:3">
      <c r="A25" s="4" t="s">
        <v>53</v>
      </c>
      <c r="B25" s="5" t="n">
        <v>-978307</v>
      </c>
      <c r="C25" s="5" t="n">
        <v>-5088851</v>
      </c>
    </row>
    <row r="26" spans="1:3">
      <c r="A26" s="4" t="s">
        <v>54</v>
      </c>
      <c r="B26" s="5" t="n">
        <v>262730</v>
      </c>
      <c r="C26" s="5" t="n">
        <v>237171</v>
      </c>
    </row>
    <row r="27" spans="1:3">
      <c r="A27" s="4" t="s">
        <v>55</v>
      </c>
    </row>
    <row r="28" spans="1:3">
      <c r="A28" s="3" t="s">
        <v>48</v>
      </c>
    </row>
    <row r="29" spans="1:3">
      <c r="A29" s="4" t="s">
        <v>49</v>
      </c>
      <c r="B29" s="5" t="n">
        <v>1000</v>
      </c>
      <c r="C29" s="5" t="n">
        <v>1000</v>
      </c>
    </row>
    <row r="30" spans="1:3">
      <c r="A30" s="4" t="s">
        <v>53</v>
      </c>
      <c r="B30" s="5" t="n">
        <v>1000</v>
      </c>
      <c r="C30" s="5" t="n">
        <v>1000</v>
      </c>
    </row>
    <row r="31" spans="1:3">
      <c r="A31" s="4" t="s">
        <v>54</v>
      </c>
      <c r="B31" s="7" t="n">
        <v>1000</v>
      </c>
      <c r="C31"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96</v>
      </c>
    </row>
    <row r="4" spans="1:2">
      <c r="A4" s="4" t="s">
        <v>197</v>
      </c>
      <c r="B4" s="7" t="n">
        <v>5070848</v>
      </c>
    </row>
    <row r="5" spans="1:2">
      <c r="A5" s="4" t="s">
        <v>198</v>
      </c>
      <c r="B5" s="5" t="n">
        <v>243686</v>
      </c>
    </row>
    <row r="6" spans="1:2">
      <c r="A6" s="4" t="s">
        <v>199</v>
      </c>
      <c r="B6" s="5" t="n">
        <v>808385</v>
      </c>
    </row>
    <row r="7" spans="1:2">
      <c r="A7" s="4" t="s">
        <v>200</v>
      </c>
      <c r="B7" s="5" t="n">
        <v>34257</v>
      </c>
    </row>
    <row r="8" spans="1:2">
      <c r="A8" s="4" t="s">
        <v>201</v>
      </c>
      <c r="B8" s="5" t="n">
        <v>-5245353</v>
      </c>
    </row>
    <row r="9" spans="1:2">
      <c r="A9" s="4" t="s">
        <v>202</v>
      </c>
      <c r="B9" s="7" t="n">
        <v>843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6</v>
      </c>
      <c r="D1" s="2" t="s">
        <v>1</v>
      </c>
    </row>
    <row r="2" spans="1:5">
      <c r="B2" s="2" t="s">
        <v>2</v>
      </c>
      <c r="C2" s="2" t="s">
        <v>67</v>
      </c>
      <c r="D2" s="2" t="s">
        <v>2</v>
      </c>
      <c r="E2" s="2" t="s">
        <v>67</v>
      </c>
    </row>
    <row r="3" spans="1:5">
      <c r="A3" s="3" t="s">
        <v>204</v>
      </c>
    </row>
    <row r="4" spans="1:5">
      <c r="A4" s="4" t="s">
        <v>95</v>
      </c>
      <c r="B4" s="7" t="n">
        <v>156150</v>
      </c>
      <c r="C4" s="7" t="n">
        <v>-261617</v>
      </c>
      <c r="D4" s="7" t="n">
        <v>3703870</v>
      </c>
      <c r="E4" s="7" t="n">
        <v>-508576</v>
      </c>
    </row>
    <row r="5" spans="1:5">
      <c r="A5" s="4" t="s">
        <v>205</v>
      </c>
      <c r="B5" s="5" t="n">
        <v>31962477</v>
      </c>
      <c r="C5" s="5" t="n">
        <v>22733853</v>
      </c>
      <c r="D5" s="5" t="n">
        <v>30627968</v>
      </c>
      <c r="E5" s="5" t="n">
        <v>22485739</v>
      </c>
    </row>
    <row r="6" spans="1:5">
      <c r="A6" s="4" t="s">
        <v>206</v>
      </c>
      <c r="B6" s="7" t="n">
        <v>0</v>
      </c>
      <c r="C6" s="9" t="n">
        <v>-0.01</v>
      </c>
      <c r="D6" s="9" t="n">
        <v>0.12</v>
      </c>
      <c r="E6" s="9" t="n">
        <v>-0.02</v>
      </c>
    </row>
    <row r="7" spans="1:5">
      <c r="A7" s="3" t="s">
        <v>207</v>
      </c>
    </row>
    <row r="8" spans="1:5">
      <c r="A8" s="4" t="s">
        <v>208</v>
      </c>
      <c r="B8" s="7" t="n">
        <v>156150</v>
      </c>
      <c r="C8" s="7" t="n">
        <v>-261617</v>
      </c>
      <c r="D8" s="7" t="n">
        <v>3703870</v>
      </c>
      <c r="E8" s="7" t="n">
        <v>-508576</v>
      </c>
    </row>
    <row r="9" spans="1:5">
      <c r="A9" s="4" t="s">
        <v>209</v>
      </c>
      <c r="B9" s="5" t="n">
        <v>10627</v>
      </c>
      <c r="C9" s="4" t="s">
        <v>33</v>
      </c>
      <c r="D9" s="5" t="n">
        <v>14286</v>
      </c>
      <c r="E9" s="4" t="s">
        <v>33</v>
      </c>
    </row>
    <row r="10" spans="1:5">
      <c r="A10" s="4" t="s">
        <v>210</v>
      </c>
      <c r="B10" s="5" t="n">
        <v>166111</v>
      </c>
      <c r="C10" s="4" t="s">
        <v>33</v>
      </c>
      <c r="D10" s="5" t="n">
        <v>426597</v>
      </c>
      <c r="E10" s="4" t="s">
        <v>33</v>
      </c>
    </row>
    <row r="11" spans="1:5">
      <c r="A11" s="4" t="s">
        <v>211</v>
      </c>
      <c r="B11" s="5" t="n">
        <v>-637127</v>
      </c>
      <c r="C11" s="4" t="s">
        <v>33</v>
      </c>
      <c r="D11" s="5" t="n">
        <v>-4436968</v>
      </c>
      <c r="E11" s="4" t="s">
        <v>33</v>
      </c>
    </row>
    <row r="12" spans="1:5">
      <c r="A12" s="4" t="s">
        <v>212</v>
      </c>
      <c r="B12" s="7" t="n">
        <v>-636461</v>
      </c>
      <c r="C12" s="7" t="n">
        <v>-261617</v>
      </c>
      <c r="D12" s="7" t="n">
        <v>-1145409</v>
      </c>
      <c r="E12" s="7" t="n">
        <v>-508576</v>
      </c>
    </row>
    <row r="13" spans="1:5">
      <c r="A13" s="4" t="s">
        <v>205</v>
      </c>
      <c r="B13" s="5" t="n">
        <v>31962477</v>
      </c>
      <c r="C13" s="5" t="n">
        <v>22733853</v>
      </c>
      <c r="D13" s="5" t="n">
        <v>30627968</v>
      </c>
      <c r="E13" s="5" t="n">
        <v>22485739</v>
      </c>
    </row>
    <row r="14" spans="1:5">
      <c r="A14" s="3" t="s">
        <v>213</v>
      </c>
    </row>
    <row r="15" spans="1:5">
      <c r="A15" s="4" t="s">
        <v>214</v>
      </c>
      <c r="B15" s="5" t="n">
        <v>178709004</v>
      </c>
      <c r="C15" s="4" t="s">
        <v>33</v>
      </c>
      <c r="D15" s="5" t="n">
        <v>178709004</v>
      </c>
      <c r="E15" s="4" t="s">
        <v>33</v>
      </c>
    </row>
    <row r="16" spans="1:5">
      <c r="A16" s="4" t="s">
        <v>215</v>
      </c>
      <c r="B16" s="5" t="n">
        <v>210671481</v>
      </c>
      <c r="C16" s="5" t="n">
        <v>22733853</v>
      </c>
      <c r="D16" s="5" t="n">
        <v>209336972</v>
      </c>
      <c r="E16" s="5" t="n">
        <v>22485739</v>
      </c>
    </row>
    <row r="17" spans="1:5">
      <c r="A17" s="4" t="s">
        <v>216</v>
      </c>
      <c r="B17" s="7" t="n">
        <v>0</v>
      </c>
      <c r="C17" s="9" t="n">
        <v>-0.01</v>
      </c>
      <c r="D17" s="7" t="n">
        <v>0</v>
      </c>
      <c r="E17" s="9" t="n">
        <v>-0.0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66</v>
      </c>
      <c r="D1" s="2" t="s">
        <v>1</v>
      </c>
    </row>
    <row r="2" spans="1:5">
      <c r="B2" s="2" t="s">
        <v>218</v>
      </c>
      <c r="C2" s="2" t="s">
        <v>219</v>
      </c>
      <c r="D2" s="2" t="s">
        <v>2</v>
      </c>
      <c r="E2" s="2" t="s">
        <v>67</v>
      </c>
    </row>
    <row r="3" spans="1:5">
      <c r="A3" s="4" t="s">
        <v>220</v>
      </c>
    </row>
    <row r="4" spans="1:5">
      <c r="A4" s="3" t="s">
        <v>221</v>
      </c>
    </row>
    <row r="5" spans="1:5">
      <c r="A5" s="4" t="s">
        <v>222</v>
      </c>
      <c r="B5" s="4" t="s">
        <v>33</v>
      </c>
      <c r="C5" s="5" t="n">
        <v>449523</v>
      </c>
      <c r="D5" s="4" t="s">
        <v>33</v>
      </c>
      <c r="E5" s="5" t="n">
        <v>44952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row>
    <row r="7" spans="1:2">
      <c r="A7" s="3" t="s">
        <v>224</v>
      </c>
    </row>
    <row r="8" spans="1:2">
      <c r="A8" s="4" t="s">
        <v>230</v>
      </c>
      <c r="B8" s="4" t="s">
        <v>231</v>
      </c>
    </row>
    <row r="9" spans="1:2">
      <c r="A9" s="4" t="s">
        <v>232</v>
      </c>
      <c r="B9" s="4" t="s">
        <v>233</v>
      </c>
    </row>
    <row r="10" spans="1:2">
      <c r="A10" s="4" t="s">
        <v>234</v>
      </c>
    </row>
    <row r="11" spans="1:2">
      <c r="A11" s="3" t="s">
        <v>224</v>
      </c>
    </row>
    <row r="12" spans="1:2">
      <c r="A12" s="4" t="s">
        <v>230</v>
      </c>
      <c r="B12" s="4" t="s">
        <v>235</v>
      </c>
    </row>
    <row r="13" spans="1:2">
      <c r="A13" s="4" t="s">
        <v>232</v>
      </c>
      <c r="B13"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8</v>
      </c>
    </row>
    <row r="2" spans="1:3">
      <c r="A2" s="3" t="s">
        <v>238</v>
      </c>
    </row>
    <row r="3" spans="1:3">
      <c r="A3" s="4" t="s">
        <v>39</v>
      </c>
      <c r="B3" s="7" t="n">
        <v>257381</v>
      </c>
      <c r="C3" s="7" t="n">
        <v>25689</v>
      </c>
    </row>
    <row r="4" spans="1:3">
      <c r="A4" s="4" t="s">
        <v>239</v>
      </c>
    </row>
    <row r="5" spans="1:3">
      <c r="A5" s="3" t="s">
        <v>238</v>
      </c>
    </row>
    <row r="6" spans="1:3">
      <c r="A6" s="4" t="s">
        <v>240</v>
      </c>
      <c r="B6" s="5" t="n">
        <v>683978</v>
      </c>
      <c r="C6" s="5" t="n">
        <v>179300</v>
      </c>
    </row>
    <row r="7" spans="1:3">
      <c r="A7" s="4" t="s">
        <v>241</v>
      </c>
      <c r="B7" s="5" t="n">
        <v>426597</v>
      </c>
      <c r="C7" s="5" t="n">
        <v>153611</v>
      </c>
    </row>
    <row r="8" spans="1:3">
      <c r="A8" s="4" t="s">
        <v>39</v>
      </c>
      <c r="B8" s="7" t="n">
        <v>257381</v>
      </c>
      <c r="C8" s="7" t="n">
        <v>256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42</v>
      </c>
      <c r="B1" s="2" t="s">
        <v>1</v>
      </c>
    </row>
    <row r="2" spans="1:3">
      <c r="B2" s="2" t="s">
        <v>2</v>
      </c>
      <c r="C2" s="2" t="s">
        <v>67</v>
      </c>
    </row>
    <row r="3" spans="1:3">
      <c r="A3" s="3" t="s">
        <v>243</v>
      </c>
    </row>
    <row r="4" spans="1:3">
      <c r="A4" s="4" t="s">
        <v>244</v>
      </c>
      <c r="B4" s="7" t="n">
        <v>224</v>
      </c>
    </row>
    <row r="5" spans="1:3">
      <c r="A5" s="4" t="s">
        <v>245</v>
      </c>
      <c r="B5" s="5" t="n">
        <v>49680</v>
      </c>
      <c r="C5" s="4" t="s">
        <v>33</v>
      </c>
    </row>
    <row r="6" spans="1:3">
      <c r="A6" s="4" t="s">
        <v>246</v>
      </c>
      <c r="B6" s="5" t="n">
        <v>49900</v>
      </c>
      <c r="C6" s="7" t="n">
        <v>35879</v>
      </c>
    </row>
    <row r="7" spans="1:3">
      <c r="A7" s="4" t="s">
        <v>247</v>
      </c>
      <c r="B7" s="5" t="n">
        <v>4</v>
      </c>
    </row>
    <row r="8" spans="1:3">
      <c r="A8" s="4" t="s">
        <v>248</v>
      </c>
    </row>
    <row r="9" spans="1:3">
      <c r="A9" s="3" t="s">
        <v>243</v>
      </c>
    </row>
    <row r="10" spans="1:3">
      <c r="A10" s="4" t="s">
        <v>244</v>
      </c>
      <c r="B10" s="5" t="n">
        <v>224</v>
      </c>
    </row>
    <row r="11" spans="1:3">
      <c r="A11" s="4" t="s">
        <v>245</v>
      </c>
      <c r="B11" s="5" t="n">
        <v>49680</v>
      </c>
    </row>
    <row r="12" spans="1:3">
      <c r="A12" s="4" t="s">
        <v>246</v>
      </c>
      <c r="B12" s="5" t="n">
        <v>49900</v>
      </c>
    </row>
    <row r="13" spans="1:3">
      <c r="A13" s="4" t="s">
        <v>247</v>
      </c>
      <c r="B13" s="7" t="n">
        <v>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49</v>
      </c>
      <c r="B1" s="2" t="s">
        <v>66</v>
      </c>
      <c r="D1" s="2" t="s">
        <v>1</v>
      </c>
    </row>
    <row r="2" spans="1:6">
      <c r="B2" s="2" t="s">
        <v>2</v>
      </c>
      <c r="C2" s="2" t="s">
        <v>67</v>
      </c>
      <c r="D2" s="2" t="s">
        <v>2</v>
      </c>
      <c r="E2" s="2" t="s">
        <v>67</v>
      </c>
      <c r="F2" s="2" t="s">
        <v>28</v>
      </c>
    </row>
    <row r="3" spans="1:6">
      <c r="A3" s="4" t="s">
        <v>250</v>
      </c>
      <c r="B3" s="7" t="n">
        <v>147150</v>
      </c>
      <c r="C3" s="7" t="n">
        <v>63808</v>
      </c>
      <c r="D3" s="7" t="n">
        <v>411503</v>
      </c>
      <c r="E3" s="7" t="n">
        <v>171429</v>
      </c>
    </row>
    <row r="4" spans="1:6">
      <c r="A4" s="4" t="s">
        <v>251</v>
      </c>
      <c r="B4" s="5" t="n">
        <v>24883</v>
      </c>
      <c r="C4" s="5" t="n">
        <v>5182</v>
      </c>
      <c r="D4" s="5" t="n">
        <v>55589</v>
      </c>
      <c r="E4" s="5" t="n">
        <v>37533</v>
      </c>
    </row>
    <row r="5" spans="1:6">
      <c r="A5" s="4" t="s">
        <v>252</v>
      </c>
      <c r="B5" s="5" t="n">
        <v>-117369</v>
      </c>
      <c r="C5" s="5" t="n">
        <v>-155397</v>
      </c>
      <c r="D5" s="5" t="n">
        <v>-148081</v>
      </c>
      <c r="E5" s="5" t="n">
        <v>-319639</v>
      </c>
    </row>
    <row r="6" spans="1:6">
      <c r="A6" s="4" t="s">
        <v>253</v>
      </c>
      <c r="B6" s="5" t="n">
        <v>-50458</v>
      </c>
      <c r="C6" s="5" t="n">
        <v>-33388</v>
      </c>
      <c r="D6" s="5" t="n">
        <v>-97843</v>
      </c>
      <c r="E6" s="5" t="n">
        <v>-98804</v>
      </c>
    </row>
    <row r="7" spans="1:6">
      <c r="A7" s="4" t="s">
        <v>254</v>
      </c>
      <c r="B7" s="5" t="n">
        <v>-167827</v>
      </c>
      <c r="C7" s="5" t="n">
        <v>-188785</v>
      </c>
      <c r="D7" s="5" t="n">
        <v>-245924</v>
      </c>
      <c r="E7" s="5" t="n">
        <v>-418443</v>
      </c>
    </row>
    <row r="8" spans="1:6">
      <c r="A8" s="4" t="s">
        <v>255</v>
      </c>
      <c r="B8" s="5" t="n">
        <v>262730</v>
      </c>
      <c r="D8" s="5" t="n">
        <v>262730</v>
      </c>
      <c r="F8" s="7" t="n">
        <v>237171</v>
      </c>
    </row>
    <row r="9" spans="1:6">
      <c r="A9" s="4" t="s">
        <v>256</v>
      </c>
    </row>
    <row r="10" spans="1:6">
      <c r="A10" s="4" t="s">
        <v>250</v>
      </c>
      <c r="B10" s="5" t="n">
        <v>125101</v>
      </c>
      <c r="C10" s="5" t="n">
        <v>63808</v>
      </c>
      <c r="D10" s="5" t="n">
        <v>363067</v>
      </c>
      <c r="E10" s="5" t="n">
        <v>171429</v>
      </c>
    </row>
    <row r="11" spans="1:6">
      <c r="A11" s="4" t="s">
        <v>251</v>
      </c>
      <c r="B11" s="5" t="n">
        <v>25082</v>
      </c>
      <c r="C11" s="5" t="n">
        <v>5182</v>
      </c>
      <c r="D11" s="5" t="n">
        <v>70295</v>
      </c>
      <c r="E11" s="5" t="n">
        <v>37533</v>
      </c>
    </row>
    <row r="12" spans="1:6">
      <c r="A12" s="4" t="s">
        <v>252</v>
      </c>
      <c r="B12" s="5" t="n">
        <v>-117170</v>
      </c>
      <c r="C12" s="5" t="n">
        <v>-155397</v>
      </c>
      <c r="D12" s="5" t="n">
        <v>-133375</v>
      </c>
      <c r="E12" s="5" t="n">
        <v>-319639</v>
      </c>
    </row>
    <row r="13" spans="1:6">
      <c r="A13" s="4" t="s">
        <v>255</v>
      </c>
      <c r="B13" s="5" t="n">
        <v>183034</v>
      </c>
      <c r="D13" s="5" t="n">
        <v>183034</v>
      </c>
      <c r="F13" s="5" t="n">
        <v>183861</v>
      </c>
    </row>
    <row r="14" spans="1:6">
      <c r="A14" s="4" t="s">
        <v>257</v>
      </c>
    </row>
    <row r="15" spans="1:6">
      <c r="A15" s="4" t="s">
        <v>250</v>
      </c>
      <c r="B15" s="5" t="n">
        <v>22049</v>
      </c>
      <c r="C15" s="4" t="s">
        <v>33</v>
      </c>
      <c r="D15" s="5" t="n">
        <v>48436</v>
      </c>
      <c r="E15" s="4" t="s">
        <v>33</v>
      </c>
    </row>
    <row r="16" spans="1:6">
      <c r="A16" s="4" t="s">
        <v>251</v>
      </c>
      <c r="B16" s="5" t="n">
        <v>-199</v>
      </c>
      <c r="C16" s="4" t="s">
        <v>33</v>
      </c>
      <c r="D16" s="5" t="n">
        <v>-14706</v>
      </c>
      <c r="E16" s="4" t="s">
        <v>33</v>
      </c>
    </row>
    <row r="17" spans="1:6">
      <c r="A17" s="4" t="s">
        <v>252</v>
      </c>
      <c r="B17" s="5" t="n">
        <v>-199</v>
      </c>
      <c r="C17" s="4" t="s">
        <v>33</v>
      </c>
      <c r="D17" s="5" t="n">
        <v>-14706</v>
      </c>
      <c r="E17" s="4" t="s">
        <v>33</v>
      </c>
    </row>
    <row r="18" spans="1:6">
      <c r="A18" s="4" t="s">
        <v>255</v>
      </c>
      <c r="B18" s="7" t="n">
        <v>79697</v>
      </c>
      <c r="D18" s="7" t="n">
        <v>79697</v>
      </c>
      <c r="F18" s="7" t="n">
        <v>5331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58</v>
      </c>
      <c r="B1" s="2" t="s">
        <v>259</v>
      </c>
    </row>
    <row r="2" spans="1:6">
      <c r="B2" s="2" t="s">
        <v>260</v>
      </c>
      <c r="C2" s="2" t="s">
        <v>261</v>
      </c>
      <c r="D2" s="2" t="s">
        <v>262</v>
      </c>
      <c r="E2" s="2" t="s">
        <v>2</v>
      </c>
      <c r="F2" s="2" t="s">
        <v>28</v>
      </c>
    </row>
    <row r="3" spans="1:6">
      <c r="A3" s="4" t="s">
        <v>263</v>
      </c>
      <c r="E3" s="7" t="n">
        <v>978307</v>
      </c>
    </row>
    <row r="4" spans="1:6">
      <c r="A4" s="4" t="s">
        <v>264</v>
      </c>
      <c r="E4" s="7" t="n">
        <v>3375</v>
      </c>
      <c r="F4" s="7" t="n">
        <v>3375</v>
      </c>
    </row>
    <row r="5" spans="1:6">
      <c r="A5" s="4" t="s">
        <v>265</v>
      </c>
      <c r="E5" s="5" t="n">
        <v>2500000000</v>
      </c>
      <c r="F5" s="5" t="n">
        <v>2500000000</v>
      </c>
    </row>
    <row r="6" spans="1:6">
      <c r="A6" s="4" t="s">
        <v>266</v>
      </c>
    </row>
    <row r="7" spans="1:6">
      <c r="A7" s="4" t="s">
        <v>265</v>
      </c>
      <c r="C7" s="5" t="n">
        <v>2510000000</v>
      </c>
      <c r="D7" s="5" t="n">
        <v>910000000</v>
      </c>
    </row>
    <row r="8" spans="1:6">
      <c r="A8" s="4" t="s">
        <v>267</v>
      </c>
    </row>
    <row r="9" spans="1:6">
      <c r="A9" s="4" t="s">
        <v>268</v>
      </c>
      <c r="B9" s="4" t="s">
        <v>269</v>
      </c>
    </row>
    <row r="10" spans="1:6">
      <c r="A10" s="4" t="s">
        <v>270</v>
      </c>
    </row>
    <row r="11" spans="1:6">
      <c r="A11" s="4" t="s">
        <v>265</v>
      </c>
      <c r="C11" s="5" t="n">
        <v>2500000000</v>
      </c>
    </row>
    <row r="12" spans="1:6">
      <c r="A12" s="4" t="s">
        <v>271</v>
      </c>
    </row>
    <row r="13" spans="1:6">
      <c r="A13" s="4" t="s">
        <v>265</v>
      </c>
      <c r="C13" s="5" t="n">
        <v>10000000</v>
      </c>
    </row>
    <row r="14" spans="1:6">
      <c r="A14" s="4" t="s">
        <v>272</v>
      </c>
    </row>
    <row r="15" spans="1:6">
      <c r="A15" s="4" t="s">
        <v>273</v>
      </c>
      <c r="B15" s="4" t="s">
        <v>274</v>
      </c>
    </row>
    <row r="16" spans="1:6">
      <c r="A16" s="4" t="s">
        <v>275</v>
      </c>
      <c r="B16" s="7" t="n">
        <v>30000</v>
      </c>
    </row>
    <row r="17" spans="1:6">
      <c r="A17" s="4" t="s">
        <v>276</v>
      </c>
    </row>
    <row r="18" spans="1:6">
      <c r="A18" s="4" t="s">
        <v>277</v>
      </c>
      <c r="B18" s="5" t="n">
        <v>11760542</v>
      </c>
    </row>
    <row r="19" spans="1:6">
      <c r="A19" s="4" t="s">
        <v>278</v>
      </c>
      <c r="B19" s="4" t="s">
        <v>279</v>
      </c>
    </row>
    <row r="20" spans="1:6">
      <c r="A20" s="4" t="s">
        <v>280</v>
      </c>
      <c r="B20" s="5" t="n">
        <v>1956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14"/>
    <col customWidth="1" max="10" min="10" width="80"/>
    <col customWidth="1" max="11" min="11" width="14"/>
    <col customWidth="1" max="12" min="12" width="14"/>
    <col customWidth="1" max="13" min="13" width="14"/>
    <col customWidth="1" max="14" min="14" width="80"/>
    <col customWidth="1" max="15" min="15" width="14"/>
    <col customWidth="1" max="16" min="16" width="14"/>
    <col customWidth="1" max="17" min="17" width="14"/>
  </cols>
  <sheetData>
    <row r="1" spans="1:17">
      <c r="A1" s="1" t="s">
        <v>281</v>
      </c>
      <c r="B1" s="2" t="s">
        <v>282</v>
      </c>
      <c r="C1" s="2" t="s">
        <v>283</v>
      </c>
      <c r="D1" s="2" t="s">
        <v>284</v>
      </c>
      <c r="E1" s="2" t="s">
        <v>285</v>
      </c>
      <c r="F1" s="2" t="s">
        <v>286</v>
      </c>
      <c r="G1" s="2" t="s">
        <v>287</v>
      </c>
      <c r="H1" s="2" t="s">
        <v>288</v>
      </c>
      <c r="I1" s="2" t="s">
        <v>289</v>
      </c>
      <c r="J1" s="2" t="s">
        <v>290</v>
      </c>
      <c r="K1" s="2" t="s">
        <v>291</v>
      </c>
      <c r="L1" s="2" t="s">
        <v>2</v>
      </c>
      <c r="M1" s="2" t="s">
        <v>292</v>
      </c>
      <c r="N1" s="2" t="s">
        <v>28</v>
      </c>
      <c r="O1" s="2" t="s">
        <v>2</v>
      </c>
      <c r="P1" s="2" t="s">
        <v>67</v>
      </c>
      <c r="Q1" s="2" t="s">
        <v>28</v>
      </c>
    </row>
    <row r="2" spans="1:17">
      <c r="A2" s="3" t="s">
        <v>238</v>
      </c>
    </row>
    <row r="3" spans="1:17">
      <c r="A3" s="4" t="s">
        <v>293</v>
      </c>
      <c r="O3" s="7" t="n">
        <v>465250</v>
      </c>
      <c r="P3" s="4" t="s">
        <v>33</v>
      </c>
    </row>
    <row r="4" spans="1:17">
      <c r="A4" s="4" t="s">
        <v>107</v>
      </c>
      <c r="O4" s="4" t="s">
        <v>33</v>
      </c>
      <c r="P4" s="7" t="n">
        <v>131644</v>
      </c>
    </row>
    <row r="5" spans="1:17">
      <c r="A5" s="4" t="s">
        <v>294</v>
      </c>
    </row>
    <row r="6" spans="1:17">
      <c r="A6" s="3" t="s">
        <v>238</v>
      </c>
    </row>
    <row r="7" spans="1:17">
      <c r="A7" s="4" t="s">
        <v>295</v>
      </c>
      <c r="L7" s="5" t="n">
        <v>3380951</v>
      </c>
    </row>
    <row r="8" spans="1:17">
      <c r="A8" s="4" t="s">
        <v>296</v>
      </c>
      <c r="L8" s="7" t="n">
        <v>17600</v>
      </c>
    </row>
    <row r="9" spans="1:17">
      <c r="A9" s="4" t="s">
        <v>297</v>
      </c>
    </row>
    <row r="10" spans="1:17">
      <c r="A10" s="3" t="s">
        <v>238</v>
      </c>
    </row>
    <row r="11" spans="1:17">
      <c r="A11" s="4" t="s">
        <v>298</v>
      </c>
      <c r="K11" s="7" t="n">
        <v>346500</v>
      </c>
    </row>
    <row r="12" spans="1:17">
      <c r="A12" s="4" t="s">
        <v>299</v>
      </c>
    </row>
    <row r="13" spans="1:17">
      <c r="A13" s="3" t="s">
        <v>238</v>
      </c>
    </row>
    <row r="14" spans="1:17">
      <c r="A14" s="4" t="s">
        <v>300</v>
      </c>
      <c r="J14" s="7" t="n">
        <v>85000</v>
      </c>
    </row>
    <row r="15" spans="1:17">
      <c r="A15" s="4" t="s">
        <v>301</v>
      </c>
      <c r="J15" s="4" t="s">
        <v>226</v>
      </c>
    </row>
    <row r="16" spans="1:17">
      <c r="A16" s="4" t="s">
        <v>302</v>
      </c>
      <c r="J16" s="7" t="n">
        <v>15000</v>
      </c>
    </row>
    <row r="17" spans="1:17">
      <c r="A17" s="4" t="s">
        <v>293</v>
      </c>
      <c r="J17" s="7" t="n">
        <v>70000</v>
      </c>
    </row>
    <row r="18" spans="1:17">
      <c r="A18" s="4" t="s">
        <v>303</v>
      </c>
      <c r="J18" s="4" t="s">
        <v>304</v>
      </c>
    </row>
    <row r="19" spans="1:17">
      <c r="A19" s="4" t="s">
        <v>305</v>
      </c>
      <c r="J19" s="4" t="s">
        <v>306</v>
      </c>
    </row>
    <row r="20" spans="1:17">
      <c r="A20" s="4" t="s">
        <v>307</v>
      </c>
      <c r="J20" s="4" t="s">
        <v>308</v>
      </c>
    </row>
    <row r="21" spans="1:17">
      <c r="A21" s="4" t="s">
        <v>309</v>
      </c>
    </row>
    <row r="22" spans="1:17">
      <c r="A22" s="3" t="s">
        <v>238</v>
      </c>
    </row>
    <row r="23" spans="1:17">
      <c r="A23" s="4" t="s">
        <v>310</v>
      </c>
      <c r="D23" s="4" t="s">
        <v>311</v>
      </c>
    </row>
    <row r="24" spans="1:17">
      <c r="A24" s="4" t="s">
        <v>107</v>
      </c>
      <c r="D24" s="7" t="n">
        <v>69700</v>
      </c>
    </row>
    <row r="25" spans="1:17">
      <c r="A25" s="4" t="s">
        <v>312</v>
      </c>
    </row>
    <row r="26" spans="1:17">
      <c r="A26" s="3" t="s">
        <v>238</v>
      </c>
    </row>
    <row r="27" spans="1:17">
      <c r="A27" s="4" t="s">
        <v>310</v>
      </c>
      <c r="C27" s="4" t="s">
        <v>313</v>
      </c>
    </row>
    <row r="28" spans="1:17">
      <c r="A28" s="4" t="s">
        <v>314</v>
      </c>
    </row>
    <row r="29" spans="1:17">
      <c r="A29" s="3" t="s">
        <v>238</v>
      </c>
    </row>
    <row r="30" spans="1:17">
      <c r="A30" s="4" t="s">
        <v>315</v>
      </c>
      <c r="C30" s="5" t="n">
        <v>800000</v>
      </c>
    </row>
    <row r="31" spans="1:17">
      <c r="A31" s="4" t="s">
        <v>316</v>
      </c>
      <c r="C31" s="7" t="n">
        <v>32000</v>
      </c>
    </row>
    <row r="32" spans="1:17">
      <c r="A32" s="4" t="s">
        <v>317</v>
      </c>
      <c r="C32" s="9" t="n">
        <v>0.04</v>
      </c>
    </row>
    <row r="33" spans="1:17">
      <c r="A33" s="4" t="s">
        <v>318</v>
      </c>
    </row>
    <row r="34" spans="1:17">
      <c r="A34" s="3" t="s">
        <v>238</v>
      </c>
    </row>
    <row r="35" spans="1:17">
      <c r="A35" s="4" t="s">
        <v>298</v>
      </c>
      <c r="I35" s="7" t="n">
        <v>340000</v>
      </c>
    </row>
    <row r="36" spans="1:17">
      <c r="A36" s="4" t="s">
        <v>301</v>
      </c>
      <c r="I36" s="4" t="s">
        <v>319</v>
      </c>
    </row>
    <row r="37" spans="1:17">
      <c r="A37" s="4" t="s">
        <v>320</v>
      </c>
      <c r="I37" s="7" t="n">
        <v>400000</v>
      </c>
    </row>
    <row r="38" spans="1:17">
      <c r="A38" s="4" t="s">
        <v>321</v>
      </c>
      <c r="I38" s="7" t="n">
        <v>60000</v>
      </c>
    </row>
    <row r="39" spans="1:17">
      <c r="A39" s="4" t="s">
        <v>322</v>
      </c>
    </row>
    <row r="40" spans="1:17">
      <c r="A40" s="3" t="s">
        <v>238</v>
      </c>
    </row>
    <row r="41" spans="1:17">
      <c r="A41" s="4" t="s">
        <v>300</v>
      </c>
      <c r="N41" s="7" t="n">
        <v>80000</v>
      </c>
      <c r="Q41" s="7" t="n">
        <v>80000</v>
      </c>
    </row>
    <row r="42" spans="1:17">
      <c r="A42" s="4" t="s">
        <v>302</v>
      </c>
      <c r="N42" s="5" t="n">
        <v>18000</v>
      </c>
      <c r="Q42" s="7" t="n">
        <v>18000</v>
      </c>
    </row>
    <row r="43" spans="1:17">
      <c r="A43" s="4" t="s">
        <v>293</v>
      </c>
      <c r="N43" s="7" t="n">
        <v>62000</v>
      </c>
    </row>
    <row r="44" spans="1:17">
      <c r="A44" s="4" t="s">
        <v>303</v>
      </c>
      <c r="N44" s="4" t="s">
        <v>323</v>
      </c>
    </row>
    <row r="45" spans="1:17">
      <c r="A45" s="4" t="s">
        <v>305</v>
      </c>
      <c r="N45" s="4" t="s">
        <v>324</v>
      </c>
    </row>
    <row r="46" spans="1:17">
      <c r="A46" s="4" t="s">
        <v>310</v>
      </c>
      <c r="N46" s="4" t="s">
        <v>325</v>
      </c>
    </row>
    <row r="47" spans="1:17">
      <c r="A47" s="4" t="s">
        <v>326</v>
      </c>
    </row>
    <row r="48" spans="1:17">
      <c r="A48" s="3" t="s">
        <v>238</v>
      </c>
    </row>
    <row r="49" spans="1:17">
      <c r="A49" s="4" t="s">
        <v>315</v>
      </c>
      <c r="M49" s="5" t="n">
        <v>50000</v>
      </c>
      <c r="Q49" s="5" t="n">
        <v>450000</v>
      </c>
    </row>
    <row r="50" spans="1:17">
      <c r="A50" s="4" t="s">
        <v>316</v>
      </c>
      <c r="M50" s="7" t="n">
        <v>3425</v>
      </c>
    </row>
    <row r="51" spans="1:17">
      <c r="A51" s="4" t="s">
        <v>317</v>
      </c>
      <c r="M51" s="10" t="n">
        <v>0.06850000000000001</v>
      </c>
    </row>
    <row r="52" spans="1:17">
      <c r="A52" s="4" t="s">
        <v>327</v>
      </c>
    </row>
    <row r="53" spans="1:17">
      <c r="A53" s="3" t="s">
        <v>238</v>
      </c>
    </row>
    <row r="54" spans="1:17">
      <c r="A54" s="4" t="s">
        <v>310</v>
      </c>
      <c r="F54" s="4" t="s">
        <v>328</v>
      </c>
    </row>
    <row r="55" spans="1:17">
      <c r="A55" s="4" t="s">
        <v>329</v>
      </c>
      <c r="F55" s="7" t="n">
        <v>20000</v>
      </c>
    </row>
    <row r="56" spans="1:17">
      <c r="A56" s="4" t="s">
        <v>330</v>
      </c>
    </row>
    <row r="57" spans="1:17">
      <c r="A57" s="3" t="s">
        <v>238</v>
      </c>
    </row>
    <row r="58" spans="1:17">
      <c r="A58" s="4" t="s">
        <v>295</v>
      </c>
      <c r="L58" s="5" t="n">
        <v>7723</v>
      </c>
    </row>
    <row r="59" spans="1:17">
      <c r="A59" s="4" t="s">
        <v>296</v>
      </c>
      <c r="L59" s="7" t="n">
        <v>1300000</v>
      </c>
    </row>
    <row r="60" spans="1:17">
      <c r="A60" s="4" t="s">
        <v>331</v>
      </c>
      <c r="L60" s="7" t="n">
        <v>500</v>
      </c>
    </row>
    <row r="61" spans="1:17">
      <c r="A61" s="4" t="s">
        <v>332</v>
      </c>
    </row>
    <row r="62" spans="1:17">
      <c r="A62" s="3" t="s">
        <v>238</v>
      </c>
    </row>
    <row r="63" spans="1:17">
      <c r="A63" s="4" t="s">
        <v>300</v>
      </c>
      <c r="H63" s="7" t="n">
        <v>110000</v>
      </c>
    </row>
    <row r="64" spans="1:17">
      <c r="A64" s="4" t="s">
        <v>301</v>
      </c>
      <c r="H64" s="4" t="s">
        <v>333</v>
      </c>
    </row>
    <row r="65" spans="1:17">
      <c r="A65" s="4" t="s">
        <v>293</v>
      </c>
      <c r="H65" s="7" t="n">
        <v>100000</v>
      </c>
    </row>
    <row r="66" spans="1:17">
      <c r="A66" s="4" t="s">
        <v>303</v>
      </c>
      <c r="H66" s="4" t="s">
        <v>334</v>
      </c>
    </row>
    <row r="67" spans="1:17">
      <c r="A67" s="4" t="s">
        <v>305</v>
      </c>
      <c r="H67" s="4" t="s">
        <v>335</v>
      </c>
    </row>
    <row r="68" spans="1:17">
      <c r="A68" s="4" t="s">
        <v>310</v>
      </c>
      <c r="H68" s="4" t="s">
        <v>336</v>
      </c>
    </row>
    <row r="69" spans="1:17">
      <c r="A69" s="4" t="s">
        <v>337</v>
      </c>
    </row>
    <row r="70" spans="1:17">
      <c r="A70" s="3" t="s">
        <v>238</v>
      </c>
    </row>
    <row r="71" spans="1:17">
      <c r="A71" s="4" t="s">
        <v>300</v>
      </c>
      <c r="G71" s="7" t="n">
        <v>65000</v>
      </c>
    </row>
    <row r="72" spans="1:17">
      <c r="A72" s="4" t="s">
        <v>301</v>
      </c>
      <c r="G72" s="4" t="s">
        <v>333</v>
      </c>
    </row>
    <row r="73" spans="1:17">
      <c r="A73" s="4" t="s">
        <v>293</v>
      </c>
      <c r="G73" s="7" t="n">
        <v>58000</v>
      </c>
    </row>
    <row r="74" spans="1:17">
      <c r="A74" s="4" t="s">
        <v>303</v>
      </c>
      <c r="G74" s="4" t="s">
        <v>338</v>
      </c>
    </row>
    <row r="75" spans="1:17">
      <c r="A75" s="4" t="s">
        <v>305</v>
      </c>
      <c r="G75" s="4" t="s">
        <v>339</v>
      </c>
    </row>
    <row r="76" spans="1:17">
      <c r="A76" s="4" t="s">
        <v>310</v>
      </c>
      <c r="G76" s="4" t="s">
        <v>340</v>
      </c>
    </row>
    <row r="77" spans="1:17">
      <c r="A77" s="4" t="s">
        <v>341</v>
      </c>
    </row>
    <row r="78" spans="1:17">
      <c r="A78" s="3" t="s">
        <v>238</v>
      </c>
    </row>
    <row r="79" spans="1:17">
      <c r="A79" s="4" t="s">
        <v>315</v>
      </c>
      <c r="G79" s="5" t="n">
        <v>1497000</v>
      </c>
    </row>
    <row r="80" spans="1:17">
      <c r="A80" s="4" t="s">
        <v>317</v>
      </c>
      <c r="G80" s="10" t="n">
        <v>0.1654</v>
      </c>
    </row>
    <row r="81" spans="1:17">
      <c r="A81" s="4" t="s">
        <v>342</v>
      </c>
      <c r="G81" s="7" t="n">
        <v>158000</v>
      </c>
    </row>
    <row r="82" spans="1:17">
      <c r="A82" s="4" t="s">
        <v>343</v>
      </c>
    </row>
    <row r="83" spans="1:17">
      <c r="A83" s="3" t="s">
        <v>238</v>
      </c>
    </row>
    <row r="84" spans="1:17">
      <c r="A84" s="4" t="s">
        <v>300</v>
      </c>
      <c r="E84" s="7" t="n">
        <v>235000</v>
      </c>
    </row>
    <row r="85" spans="1:17">
      <c r="A85" s="4" t="s">
        <v>301</v>
      </c>
      <c r="E85" s="4" t="s">
        <v>344</v>
      </c>
    </row>
    <row r="86" spans="1:17">
      <c r="A86" s="4" t="s">
        <v>302</v>
      </c>
      <c r="E86" s="7" t="n">
        <v>17750</v>
      </c>
    </row>
    <row r="87" spans="1:17">
      <c r="A87" s="4" t="s">
        <v>293</v>
      </c>
      <c r="E87" s="7" t="n">
        <v>217250</v>
      </c>
    </row>
    <row r="88" spans="1:17">
      <c r="A88" s="4" t="s">
        <v>345</v>
      </c>
      <c r="E88" s="4" t="s">
        <v>346</v>
      </c>
    </row>
    <row r="89" spans="1:17">
      <c r="A89" s="4" t="s">
        <v>303</v>
      </c>
      <c r="E89" s="4" t="s">
        <v>347</v>
      </c>
    </row>
    <row r="90" spans="1:17">
      <c r="A90" s="4" t="s">
        <v>305</v>
      </c>
      <c r="E90" s="4" t="s">
        <v>348</v>
      </c>
    </row>
    <row r="91" spans="1:17">
      <c r="A91" s="4" t="s">
        <v>307</v>
      </c>
      <c r="E91" s="4" t="s">
        <v>349</v>
      </c>
    </row>
    <row r="92" spans="1:17">
      <c r="A92" s="4" t="s">
        <v>310</v>
      </c>
      <c r="E92" s="4" t="s">
        <v>350</v>
      </c>
    </row>
    <row r="93" spans="1:17">
      <c r="A93" s="4" t="s">
        <v>342</v>
      </c>
      <c r="E93" s="7" t="n">
        <v>63564</v>
      </c>
    </row>
    <row r="94" spans="1:17">
      <c r="A94" s="4" t="s">
        <v>351</v>
      </c>
    </row>
    <row r="95" spans="1:17">
      <c r="A95" s="3" t="s">
        <v>238</v>
      </c>
    </row>
    <row r="96" spans="1:17">
      <c r="A96" s="4" t="s">
        <v>315</v>
      </c>
      <c r="E96" s="5" t="n">
        <v>1509829</v>
      </c>
    </row>
    <row r="97" spans="1:17">
      <c r="A97" s="4" t="s">
        <v>316</v>
      </c>
      <c r="E97" s="7" t="n">
        <v>63564</v>
      </c>
    </row>
    <row r="98" spans="1:17">
      <c r="A98" s="4" t="s">
        <v>317</v>
      </c>
      <c r="E98" s="9" t="n">
        <v>0.04</v>
      </c>
    </row>
    <row r="99" spans="1:17">
      <c r="A99" s="4" t="s">
        <v>352</v>
      </c>
    </row>
    <row r="100" spans="1:17">
      <c r="A100" s="3" t="s">
        <v>238</v>
      </c>
    </row>
    <row r="101" spans="1:17">
      <c r="A101" s="4" t="s">
        <v>300</v>
      </c>
      <c r="B101" s="7" t="n">
        <v>100000</v>
      </c>
    </row>
    <row r="102" spans="1:17">
      <c r="A102" s="4" t="s">
        <v>301</v>
      </c>
      <c r="B102" s="4" t="s">
        <v>344</v>
      </c>
    </row>
    <row r="103" spans="1:17">
      <c r="A103" s="4" t="s">
        <v>302</v>
      </c>
      <c r="B103" s="7" t="n">
        <v>10000</v>
      </c>
    </row>
    <row r="104" spans="1:17">
      <c r="A104" s="4" t="s">
        <v>293</v>
      </c>
      <c r="B104" s="7" t="n">
        <v>90000</v>
      </c>
    </row>
    <row r="105" spans="1:17">
      <c r="A105" s="4" t="s">
        <v>345</v>
      </c>
      <c r="B105" s="4" t="s">
        <v>353</v>
      </c>
    </row>
    <row r="106" spans="1:17">
      <c r="A106" s="4" t="s">
        <v>303</v>
      </c>
      <c r="B106" s="4" t="s">
        <v>354</v>
      </c>
    </row>
    <row r="107" spans="1:17">
      <c r="A107" s="4" t="s">
        <v>305</v>
      </c>
      <c r="B107" s="4" t="s">
        <v>355</v>
      </c>
    </row>
    <row r="108" spans="1:17">
      <c r="A108" s="4" t="s">
        <v>307</v>
      </c>
      <c r="B108" s="4" t="s">
        <v>356</v>
      </c>
    </row>
    <row r="109" spans="1:17">
      <c r="A109" s="4" t="s">
        <v>310</v>
      </c>
      <c r="B109" s="4" t="s">
        <v>3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358</v>
      </c>
      <c r="B1" s="2" t="s">
        <v>359</v>
      </c>
      <c r="C1" s="2" t="s">
        <v>2</v>
      </c>
      <c r="D1" s="2" t="s">
        <v>2</v>
      </c>
      <c r="E1" s="2" t="s">
        <v>67</v>
      </c>
      <c r="F1" s="2" t="s">
        <v>2</v>
      </c>
      <c r="G1" s="2" t="s">
        <v>67</v>
      </c>
      <c r="H1" s="2" t="s">
        <v>360</v>
      </c>
      <c r="I1" s="2" t="s">
        <v>28</v>
      </c>
    </row>
    <row r="2" spans="1:9">
      <c r="A2" s="3" t="s">
        <v>238</v>
      </c>
    </row>
    <row r="3" spans="1:9">
      <c r="A3" s="4" t="s">
        <v>214</v>
      </c>
      <c r="C3" s="7" t="n">
        <v>257381</v>
      </c>
      <c r="D3" s="7" t="n">
        <v>257381</v>
      </c>
      <c r="F3" s="7" t="n">
        <v>257381</v>
      </c>
      <c r="I3" s="7" t="n">
        <v>25689</v>
      </c>
    </row>
    <row r="4" spans="1:9">
      <c r="A4" s="4" t="s">
        <v>361</v>
      </c>
      <c r="D4" s="5" t="n">
        <v>-637127</v>
      </c>
      <c r="E4" s="4" t="s">
        <v>33</v>
      </c>
      <c r="F4" s="5" t="n">
        <v>-4436968</v>
      </c>
      <c r="G4" s="4" t="s">
        <v>33</v>
      </c>
    </row>
    <row r="5" spans="1:9">
      <c r="A5" s="4" t="s">
        <v>362</v>
      </c>
      <c r="F5" s="5" t="n">
        <v>237014</v>
      </c>
      <c r="G5" s="5" t="n">
        <v>92971</v>
      </c>
    </row>
    <row r="6" spans="1:9">
      <c r="A6" s="4" t="s">
        <v>363</v>
      </c>
    </row>
    <row r="7" spans="1:9">
      <c r="A7" s="3" t="s">
        <v>238</v>
      </c>
    </row>
    <row r="8" spans="1:9">
      <c r="A8" s="4" t="s">
        <v>361</v>
      </c>
      <c r="F8" s="5" t="n">
        <v>5245353</v>
      </c>
      <c r="G8" s="5" t="n">
        <v>55500</v>
      </c>
    </row>
    <row r="9" spans="1:9">
      <c r="A9" s="4" t="s">
        <v>364</v>
      </c>
    </row>
    <row r="10" spans="1:9">
      <c r="A10" s="3" t="s">
        <v>238</v>
      </c>
    </row>
    <row r="11" spans="1:9">
      <c r="A11" s="4" t="s">
        <v>300</v>
      </c>
      <c r="H11" s="7" t="n">
        <v>20000</v>
      </c>
    </row>
    <row r="12" spans="1:9">
      <c r="A12" s="4" t="s">
        <v>310</v>
      </c>
      <c r="H12" s="4" t="s">
        <v>365</v>
      </c>
    </row>
    <row r="13" spans="1:9">
      <c r="A13" s="4" t="s">
        <v>305</v>
      </c>
      <c r="H13" s="4" t="s">
        <v>366</v>
      </c>
    </row>
    <row r="14" spans="1:9">
      <c r="A14" s="4" t="s">
        <v>367</v>
      </c>
    </row>
    <row r="15" spans="1:9">
      <c r="A15" s="3" t="s">
        <v>238</v>
      </c>
    </row>
    <row r="16" spans="1:9">
      <c r="A16" s="4" t="s">
        <v>368</v>
      </c>
      <c r="B16" s="7" t="n">
        <v>20000</v>
      </c>
    </row>
    <row r="17" spans="1:9">
      <c r="A17" s="4" t="s">
        <v>214</v>
      </c>
      <c r="C17" s="5" t="n">
        <v>14300</v>
      </c>
      <c r="D17" s="5" t="n">
        <v>14300</v>
      </c>
      <c r="F17" s="5" t="n">
        <v>14300</v>
      </c>
      <c r="I17" s="5" t="n">
        <v>14300</v>
      </c>
    </row>
    <row r="18" spans="1:9">
      <c r="A18" s="4" t="s">
        <v>369</v>
      </c>
    </row>
    <row r="19" spans="1:9">
      <c r="A19" s="3" t="s">
        <v>238</v>
      </c>
    </row>
    <row r="20" spans="1:9">
      <c r="A20" s="4" t="s">
        <v>370</v>
      </c>
      <c r="B20" s="9" t="n">
        <v>0.03</v>
      </c>
    </row>
    <row r="21" spans="1:9">
      <c r="A21" s="4" t="s">
        <v>295</v>
      </c>
      <c r="B21" s="5" t="n">
        <v>1900000</v>
      </c>
    </row>
    <row r="22" spans="1:9">
      <c r="A22" s="4" t="s">
        <v>296</v>
      </c>
      <c r="B22" s="7" t="n">
        <v>5700</v>
      </c>
    </row>
    <row r="23" spans="1:9">
      <c r="A23" s="4" t="s">
        <v>371</v>
      </c>
    </row>
    <row r="24" spans="1:9">
      <c r="A24" s="3" t="s">
        <v>238</v>
      </c>
    </row>
    <row r="25" spans="1:9">
      <c r="A25" s="4" t="s">
        <v>372</v>
      </c>
      <c r="F25" s="5" t="n">
        <v>1052071</v>
      </c>
    </row>
    <row r="26" spans="1:9">
      <c r="A26" s="4" t="s">
        <v>373</v>
      </c>
    </row>
    <row r="27" spans="1:9">
      <c r="A27" s="3" t="s">
        <v>238</v>
      </c>
    </row>
    <row r="28" spans="1:9">
      <c r="A28" s="4" t="s">
        <v>361</v>
      </c>
      <c r="F28" s="5" t="n">
        <v>-808385</v>
      </c>
    </row>
    <row r="29" spans="1:9">
      <c r="A29" s="4" t="s">
        <v>374</v>
      </c>
      <c r="C29" s="5" t="n">
        <v>243686</v>
      </c>
      <c r="D29" s="5" t="n">
        <v>243686</v>
      </c>
      <c r="F29" s="5" t="n">
        <v>243686</v>
      </c>
    </row>
    <row r="30" spans="1:9">
      <c r="A30" s="4" t="s">
        <v>239</v>
      </c>
    </row>
    <row r="31" spans="1:9">
      <c r="A31" s="3" t="s">
        <v>238</v>
      </c>
    </row>
    <row r="32" spans="1:9">
      <c r="A32" s="4" t="s">
        <v>214</v>
      </c>
      <c r="C32" s="7" t="n">
        <v>257381</v>
      </c>
      <c r="D32" s="7" t="n">
        <v>257381</v>
      </c>
      <c r="F32" s="5" t="n">
        <v>257381</v>
      </c>
      <c r="I32" s="7" t="n">
        <v>25689</v>
      </c>
    </row>
    <row r="33" spans="1:9">
      <c r="A33" s="4" t="s">
        <v>375</v>
      </c>
    </row>
    <row r="34" spans="1:9">
      <c r="A34" s="3" t="s">
        <v>238</v>
      </c>
    </row>
    <row r="35" spans="1:9">
      <c r="A35" s="4" t="s">
        <v>362</v>
      </c>
      <c r="F35" s="7" t="n">
        <v>237014</v>
      </c>
      <c r="G35" s="7" t="n">
        <v>92971</v>
      </c>
    </row>
    <row r="36" spans="1:9">
      <c r="A36" s="4" t="s">
        <v>376</v>
      </c>
    </row>
    <row r="37" spans="1:9">
      <c r="A37" s="3" t="s">
        <v>238</v>
      </c>
    </row>
    <row r="38" spans="1:9">
      <c r="A38" s="4" t="s">
        <v>295</v>
      </c>
      <c r="C38" s="5" t="n">
        <v>4680951</v>
      </c>
    </row>
    <row r="39" spans="1:9">
      <c r="A39" s="4" t="s">
        <v>296</v>
      </c>
      <c r="C39" s="7" t="n">
        <v>25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8</v>
      </c>
    </row>
    <row r="2" spans="1:3">
      <c r="A2" s="4" t="s">
        <v>57</v>
      </c>
      <c r="B2" s="8" t="n">
        <v>0.001</v>
      </c>
      <c r="C2" s="8" t="n">
        <v>0.001</v>
      </c>
    </row>
    <row r="3" spans="1:3">
      <c r="A3" s="4" t="s">
        <v>58</v>
      </c>
      <c r="B3" s="5" t="n">
        <v>10000000</v>
      </c>
      <c r="C3" s="5" t="n">
        <v>10000000</v>
      </c>
    </row>
    <row r="4" spans="1:3">
      <c r="A4" s="4" t="s">
        <v>59</v>
      </c>
      <c r="B4" s="5" t="n">
        <v>1000000</v>
      </c>
      <c r="C4" s="5" t="n">
        <v>1000000</v>
      </c>
    </row>
    <row r="5" spans="1:3">
      <c r="A5" s="4" t="s">
        <v>60</v>
      </c>
      <c r="B5" s="5" t="n">
        <v>1000000</v>
      </c>
      <c r="C5" s="5" t="n">
        <v>1000000</v>
      </c>
    </row>
    <row r="6" spans="1:3">
      <c r="A6" s="4" t="s">
        <v>61</v>
      </c>
      <c r="B6" s="8" t="n">
        <v>0.001</v>
      </c>
      <c r="C6" s="8" t="n">
        <v>0.001</v>
      </c>
    </row>
    <row r="7" spans="1:3">
      <c r="A7" s="4" t="s">
        <v>62</v>
      </c>
      <c r="B7" s="5" t="n">
        <v>2500000000</v>
      </c>
      <c r="C7" s="5" t="n">
        <v>2500000000</v>
      </c>
    </row>
    <row r="8" spans="1:3">
      <c r="A8" s="4" t="s">
        <v>63</v>
      </c>
      <c r="B8" s="5" t="n">
        <v>37147677</v>
      </c>
      <c r="C8" s="5" t="n">
        <v>28609897</v>
      </c>
    </row>
    <row r="9" spans="1:3">
      <c r="A9" s="4" t="s">
        <v>64</v>
      </c>
      <c r="B9" s="5" t="n">
        <v>37147677</v>
      </c>
      <c r="C9" s="5" t="n">
        <v>28609897</v>
      </c>
    </row>
    <row r="10" spans="1:3">
      <c r="A10" s="4" t="s">
        <v>55</v>
      </c>
    </row>
    <row r="11" spans="1:3">
      <c r="A11" s="4" t="s">
        <v>57</v>
      </c>
      <c r="B11" s="8" t="n">
        <v>0.001</v>
      </c>
      <c r="C11" s="8" t="n">
        <v>0.001</v>
      </c>
    </row>
    <row r="12" spans="1:3">
      <c r="A12" s="4" t="s">
        <v>58</v>
      </c>
      <c r="B12" s="5" t="n">
        <v>1000000</v>
      </c>
      <c r="C12" s="5" t="n">
        <v>1000000</v>
      </c>
    </row>
    <row r="13" spans="1:3">
      <c r="A13" s="4" t="s">
        <v>59</v>
      </c>
      <c r="B13" s="5" t="n">
        <v>1000000</v>
      </c>
      <c r="C13" s="5" t="n">
        <v>1000000</v>
      </c>
    </row>
    <row r="14" spans="1:3">
      <c r="A14" s="4" t="s">
        <v>60</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377</v>
      </c>
      <c r="B1" s="2" t="s">
        <v>378</v>
      </c>
      <c r="C1" s="2" t="s">
        <v>379</v>
      </c>
      <c r="D1" s="2" t="s">
        <v>380</v>
      </c>
      <c r="E1" s="2" t="s">
        <v>381</v>
      </c>
      <c r="F1" s="2" t="s">
        <v>2</v>
      </c>
      <c r="G1" s="2" t="s">
        <v>67</v>
      </c>
      <c r="H1" s="2" t="s">
        <v>28</v>
      </c>
    </row>
    <row r="2" spans="1:8">
      <c r="A2" s="3" t="s">
        <v>238</v>
      </c>
    </row>
    <row r="3" spans="1:8">
      <c r="A3" s="4" t="s">
        <v>382</v>
      </c>
      <c r="F3" s="7" t="n">
        <v>65000</v>
      </c>
      <c r="G3" s="4" t="s">
        <v>33</v>
      </c>
    </row>
    <row r="4" spans="1:8">
      <c r="A4" s="4" t="s">
        <v>109</v>
      </c>
      <c r="F4" s="5" t="n">
        <v>59630</v>
      </c>
      <c r="G4" s="4" t="s">
        <v>33</v>
      </c>
    </row>
    <row r="5" spans="1:8">
      <c r="A5" s="4" t="s">
        <v>40</v>
      </c>
      <c r="F5" s="5" t="n">
        <v>47663</v>
      </c>
      <c r="H5" s="7" t="n">
        <v>42293</v>
      </c>
    </row>
    <row r="6" spans="1:8">
      <c r="A6" s="4" t="s">
        <v>383</v>
      </c>
    </row>
    <row r="7" spans="1:8">
      <c r="A7" s="3" t="s">
        <v>238</v>
      </c>
    </row>
    <row r="8" spans="1:8">
      <c r="A8" s="4" t="s">
        <v>382</v>
      </c>
      <c r="B8" s="7" t="n">
        <v>40000</v>
      </c>
      <c r="C8" s="7" t="n">
        <v>25000</v>
      </c>
      <c r="E8" s="7" t="n">
        <v>20000</v>
      </c>
      <c r="F8" s="5" t="n">
        <v>65000</v>
      </c>
    </row>
    <row r="9" spans="1:8">
      <c r="A9" s="4" t="s">
        <v>384</v>
      </c>
      <c r="B9" s="7" t="n">
        <v>376</v>
      </c>
      <c r="C9" s="7" t="n">
        <v>235</v>
      </c>
      <c r="E9" s="7" t="n">
        <v>204</v>
      </c>
    </row>
    <row r="10" spans="1:8">
      <c r="A10" s="4" t="s">
        <v>385</v>
      </c>
      <c r="B10" s="4" t="s">
        <v>386</v>
      </c>
      <c r="C10" s="4" t="s">
        <v>387</v>
      </c>
      <c r="E10" s="4" t="s">
        <v>388</v>
      </c>
    </row>
    <row r="11" spans="1:8">
      <c r="A11" s="4" t="s">
        <v>389</v>
      </c>
      <c r="B11" s="4" t="s">
        <v>390</v>
      </c>
      <c r="E11" s="4" t="s">
        <v>391</v>
      </c>
    </row>
    <row r="12" spans="1:8">
      <c r="A12" s="4" t="s">
        <v>392</v>
      </c>
      <c r="B12" s="4" t="s">
        <v>393</v>
      </c>
      <c r="E12" s="4" t="s">
        <v>394</v>
      </c>
    </row>
    <row r="13" spans="1:8">
      <c r="A13" s="4" t="s">
        <v>109</v>
      </c>
      <c r="F13" s="5" t="n">
        <v>42677</v>
      </c>
    </row>
    <row r="14" spans="1:8">
      <c r="A14" s="4" t="s">
        <v>40</v>
      </c>
      <c r="F14" s="5" t="n">
        <v>36853</v>
      </c>
      <c r="H14" s="5" t="n">
        <v>14529</v>
      </c>
    </row>
    <row r="15" spans="1:8">
      <c r="A15" s="4" t="s">
        <v>395</v>
      </c>
    </row>
    <row r="16" spans="1:8">
      <c r="A16" s="3" t="s">
        <v>238</v>
      </c>
    </row>
    <row r="17" spans="1:8">
      <c r="A17" s="4" t="s">
        <v>382</v>
      </c>
      <c r="D17" s="7" t="n">
        <v>35000</v>
      </c>
    </row>
    <row r="18" spans="1:8">
      <c r="A18" s="4" t="s">
        <v>396</v>
      </c>
      <c r="D18" s="5" t="n">
        <v>34125</v>
      </c>
    </row>
    <row r="19" spans="1:8">
      <c r="A19" s="4" t="s">
        <v>384</v>
      </c>
      <c r="D19" s="5" t="n">
        <v>190</v>
      </c>
    </row>
    <row r="20" spans="1:8">
      <c r="A20" s="4" t="s">
        <v>397</v>
      </c>
      <c r="D20" s="7" t="n">
        <v>875</v>
      </c>
    </row>
    <row r="21" spans="1:8">
      <c r="A21" s="4" t="s">
        <v>385</v>
      </c>
      <c r="D21" s="4" t="s">
        <v>398</v>
      </c>
    </row>
    <row r="22" spans="1:8">
      <c r="A22" s="4" t="s">
        <v>389</v>
      </c>
      <c r="D22" s="4" t="s">
        <v>399</v>
      </c>
    </row>
    <row r="23" spans="1:8">
      <c r="A23" s="4" t="s">
        <v>392</v>
      </c>
      <c r="D23" s="4" t="s">
        <v>393</v>
      </c>
    </row>
    <row r="24" spans="1:8">
      <c r="A24" s="4" t="s">
        <v>109</v>
      </c>
      <c r="F24" s="5" t="n">
        <v>16953</v>
      </c>
    </row>
    <row r="25" spans="1:8">
      <c r="A25" s="4" t="s">
        <v>40</v>
      </c>
      <c r="F25" s="7" t="n">
        <v>10810</v>
      </c>
      <c r="H25" s="7" t="n">
        <v>277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0</v>
      </c>
      <c r="B1" s="2" t="s">
        <v>283</v>
      </c>
      <c r="C1" s="2" t="s">
        <v>287</v>
      </c>
      <c r="D1" s="2" t="s">
        <v>401</v>
      </c>
      <c r="E1" s="2" t="s">
        <v>2</v>
      </c>
      <c r="F1" s="2" t="s">
        <v>292</v>
      </c>
      <c r="G1" s="2" t="s">
        <v>2</v>
      </c>
      <c r="H1" s="2" t="s">
        <v>67</v>
      </c>
      <c r="I1" s="2" t="s">
        <v>2</v>
      </c>
      <c r="J1" s="2" t="s">
        <v>67</v>
      </c>
      <c r="K1" s="2" t="s">
        <v>28</v>
      </c>
    </row>
    <row r="2" spans="1:11">
      <c r="A2" s="4" t="s">
        <v>58</v>
      </c>
      <c r="E2" s="5" t="n">
        <v>10000000</v>
      </c>
      <c r="G2" s="5" t="n">
        <v>10000000</v>
      </c>
      <c r="I2" s="5" t="n">
        <v>10000000</v>
      </c>
      <c r="K2" s="5" t="n">
        <v>10000000</v>
      </c>
    </row>
    <row r="3" spans="1:11">
      <c r="A3" s="4" t="s">
        <v>57</v>
      </c>
      <c r="E3" s="8" t="n">
        <v>0.001</v>
      </c>
      <c r="G3" s="8" t="n">
        <v>0.001</v>
      </c>
      <c r="I3" s="8" t="n">
        <v>0.001</v>
      </c>
      <c r="K3" s="8" t="n">
        <v>0.001</v>
      </c>
    </row>
    <row r="4" spans="1:11">
      <c r="A4" s="4" t="s">
        <v>402</v>
      </c>
      <c r="I4" s="7" t="n">
        <v>19333</v>
      </c>
      <c r="J4" s="7" t="n">
        <v>117149</v>
      </c>
    </row>
    <row r="5" spans="1:11">
      <c r="A5" s="4" t="s">
        <v>403</v>
      </c>
      <c r="I5" s="5" t="n">
        <v>19333</v>
      </c>
      <c r="J5" s="5" t="n">
        <v>117149</v>
      </c>
    </row>
    <row r="6" spans="1:11">
      <c r="A6" s="4" t="s">
        <v>404</v>
      </c>
      <c r="G6" s="7" t="n">
        <v>121700</v>
      </c>
      <c r="H6" s="4" t="s">
        <v>33</v>
      </c>
      <c r="I6" s="7" t="n">
        <v>121700</v>
      </c>
      <c r="J6" s="4" t="s">
        <v>33</v>
      </c>
    </row>
    <row r="7" spans="1:11">
      <c r="A7" s="4" t="s">
        <v>294</v>
      </c>
    </row>
    <row r="8" spans="1:11">
      <c r="A8" s="4" t="s">
        <v>296</v>
      </c>
      <c r="E8" s="7" t="n">
        <v>17600</v>
      </c>
    </row>
    <row r="9" spans="1:11">
      <c r="A9" s="4" t="s">
        <v>295</v>
      </c>
      <c r="E9" s="5" t="n">
        <v>3380951</v>
      </c>
    </row>
    <row r="10" spans="1:11">
      <c r="A10" s="4" t="s">
        <v>376</v>
      </c>
    </row>
    <row r="11" spans="1:11">
      <c r="A11" s="4" t="s">
        <v>296</v>
      </c>
      <c r="E11" s="7" t="n">
        <v>25323</v>
      </c>
    </row>
    <row r="12" spans="1:11">
      <c r="A12" s="4" t="s">
        <v>295</v>
      </c>
      <c r="E12" s="5" t="n">
        <v>4680951</v>
      </c>
    </row>
    <row r="13" spans="1:11">
      <c r="A13" s="4" t="s">
        <v>331</v>
      </c>
      <c r="E13" s="7" t="n">
        <v>501</v>
      </c>
    </row>
    <row r="14" spans="1:11">
      <c r="A14" s="4" t="s">
        <v>405</v>
      </c>
      <c r="E14" s="7" t="n">
        <v>34257</v>
      </c>
    </row>
    <row r="15" spans="1:11">
      <c r="A15" s="4" t="s">
        <v>326</v>
      </c>
    </row>
    <row r="16" spans="1:11">
      <c r="A16" s="4" t="s">
        <v>406</v>
      </c>
      <c r="F16" s="5" t="n">
        <v>50000</v>
      </c>
      <c r="K16" s="5" t="n">
        <v>450000</v>
      </c>
    </row>
    <row r="17" spans="1:11">
      <c r="A17" s="4" t="s">
        <v>317</v>
      </c>
      <c r="F17" s="10" t="n">
        <v>0.06850000000000001</v>
      </c>
    </row>
    <row r="18" spans="1:11">
      <c r="A18" s="4" t="s">
        <v>407</v>
      </c>
      <c r="F18" s="7" t="n">
        <v>3425</v>
      </c>
    </row>
    <row r="19" spans="1:11">
      <c r="A19" s="4" t="s">
        <v>404</v>
      </c>
      <c r="F19" s="7" t="n">
        <v>3425</v>
      </c>
    </row>
    <row r="20" spans="1:11">
      <c r="A20" s="4" t="s">
        <v>341</v>
      </c>
    </row>
    <row r="21" spans="1:11">
      <c r="A21" s="4" t="s">
        <v>406</v>
      </c>
      <c r="C21" s="5" t="n">
        <v>1497000</v>
      </c>
    </row>
    <row r="22" spans="1:11">
      <c r="A22" s="4" t="s">
        <v>317</v>
      </c>
      <c r="C22" s="10" t="n">
        <v>0.1654</v>
      </c>
    </row>
    <row r="23" spans="1:11">
      <c r="A23" s="4" t="s">
        <v>342</v>
      </c>
      <c r="C23" s="7" t="n">
        <v>158000</v>
      </c>
    </row>
    <row r="24" spans="1:11">
      <c r="A24" s="4" t="s">
        <v>408</v>
      </c>
    </row>
    <row r="25" spans="1:11">
      <c r="A25" s="4" t="s">
        <v>404</v>
      </c>
      <c r="C25" s="7" t="n">
        <v>89605</v>
      </c>
    </row>
    <row r="26" spans="1:11">
      <c r="A26" s="4" t="s">
        <v>314</v>
      </c>
    </row>
    <row r="27" spans="1:11">
      <c r="A27" s="4" t="s">
        <v>406</v>
      </c>
      <c r="B27" s="5" t="n">
        <v>800000</v>
      </c>
    </row>
    <row r="28" spans="1:11">
      <c r="A28" s="4" t="s">
        <v>317</v>
      </c>
      <c r="B28" s="9" t="n">
        <v>0.04</v>
      </c>
    </row>
    <row r="29" spans="1:11">
      <c r="A29" s="4" t="s">
        <v>407</v>
      </c>
      <c r="B29" s="7" t="n">
        <v>32000</v>
      </c>
    </row>
    <row r="30" spans="1:11">
      <c r="A30" s="4" t="s">
        <v>55</v>
      </c>
    </row>
    <row r="31" spans="1:11">
      <c r="A31" s="4" t="s">
        <v>58</v>
      </c>
      <c r="D31" s="5" t="n">
        <v>1000000</v>
      </c>
      <c r="E31" s="5" t="n">
        <v>1000000</v>
      </c>
      <c r="G31" s="5" t="n">
        <v>1000000</v>
      </c>
      <c r="I31" s="5" t="n">
        <v>1000000</v>
      </c>
      <c r="K31" s="5" t="n">
        <v>1000000</v>
      </c>
    </row>
    <row r="32" spans="1:11">
      <c r="A32" s="4" t="s">
        <v>57</v>
      </c>
      <c r="D32" s="8" t="n">
        <v>0.001</v>
      </c>
      <c r="E32" s="8" t="n">
        <v>0.001</v>
      </c>
      <c r="G32" s="8" t="n">
        <v>0.001</v>
      </c>
      <c r="I32" s="8" t="n">
        <v>0.001</v>
      </c>
      <c r="K32" s="8" t="n">
        <v>0.001</v>
      </c>
    </row>
    <row r="33" spans="1:11">
      <c r="A33" s="4" t="s">
        <v>409</v>
      </c>
      <c r="D33" s="4" t="s">
        <v>410</v>
      </c>
    </row>
    <row r="34" spans="1:11">
      <c r="A34" s="4" t="s">
        <v>411</v>
      </c>
      <c r="D34" s="4" t="s">
        <v>412</v>
      </c>
    </row>
    <row r="35" spans="1:11">
      <c r="A35" s="4" t="s">
        <v>413</v>
      </c>
    </row>
    <row r="36" spans="1:11">
      <c r="A36" s="4" t="s">
        <v>414</v>
      </c>
      <c r="D36" s="5" t="n">
        <v>1000000</v>
      </c>
    </row>
    <row r="37" spans="1:11">
      <c r="A37" s="4" t="s">
        <v>402</v>
      </c>
      <c r="D37"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7</v>
      </c>
    </row>
    <row r="3" spans="1:3">
      <c r="A3" s="4" t="s">
        <v>416</v>
      </c>
    </row>
    <row r="4" spans="1:3">
      <c r="A4" s="3" t="s">
        <v>417</v>
      </c>
    </row>
    <row r="5" spans="1:3">
      <c r="A5" s="4" t="s">
        <v>418</v>
      </c>
      <c r="B5" s="4" t="s">
        <v>419</v>
      </c>
      <c r="C5" s="4" t="s">
        <v>420</v>
      </c>
    </row>
    <row r="6" spans="1:3">
      <c r="A6" s="4" t="s">
        <v>421</v>
      </c>
    </row>
    <row r="7" spans="1:3">
      <c r="A7" s="3" t="s">
        <v>417</v>
      </c>
    </row>
    <row r="8" spans="1:3">
      <c r="A8" s="4" t="s">
        <v>418</v>
      </c>
      <c r="B8" s="4" t="s">
        <v>422</v>
      </c>
    </row>
    <row r="9" spans="1:3">
      <c r="A9" s="4" t="s">
        <v>423</v>
      </c>
    </row>
    <row r="10" spans="1:3">
      <c r="A10" s="3" t="s">
        <v>417</v>
      </c>
    </row>
    <row r="11" spans="1:3">
      <c r="A11" s="4" t="s">
        <v>418</v>
      </c>
      <c r="B11" s="4" t="s">
        <v>344</v>
      </c>
    </row>
    <row r="12" spans="1:3">
      <c r="A12" s="4" t="s">
        <v>424</v>
      </c>
    </row>
    <row r="13" spans="1:3">
      <c r="A13" s="3" t="s">
        <v>417</v>
      </c>
    </row>
    <row r="14" spans="1:3">
      <c r="A14" s="4" t="s">
        <v>418</v>
      </c>
      <c r="C14" s="4" t="s">
        <v>425</v>
      </c>
    </row>
    <row r="15" spans="1:3">
      <c r="A15" s="4" t="s">
        <v>426</v>
      </c>
    </row>
    <row r="16" spans="1:3">
      <c r="A16" s="3" t="s">
        <v>417</v>
      </c>
    </row>
    <row r="17" spans="1:3">
      <c r="A17" s="4" t="s">
        <v>418</v>
      </c>
      <c r="C17" s="4" t="s">
        <v>427</v>
      </c>
    </row>
    <row r="18" spans="1:3">
      <c r="A18" s="4" t="s">
        <v>428</v>
      </c>
    </row>
    <row r="19" spans="1:3">
      <c r="A19" s="3" t="s">
        <v>417</v>
      </c>
    </row>
    <row r="20" spans="1:3">
      <c r="A20" s="4" t="s">
        <v>418</v>
      </c>
      <c r="B20" s="4" t="s">
        <v>429</v>
      </c>
    </row>
    <row r="21" spans="1:3">
      <c r="A21" s="4" t="s">
        <v>430</v>
      </c>
    </row>
    <row r="22" spans="1:3">
      <c r="A22" s="3" t="s">
        <v>417</v>
      </c>
    </row>
    <row r="23" spans="1:3">
      <c r="A23" s="4" t="s">
        <v>418</v>
      </c>
      <c r="C23" s="4" t="s">
        <v>431</v>
      </c>
    </row>
    <row r="24" spans="1:3">
      <c r="A24" s="4" t="s">
        <v>432</v>
      </c>
    </row>
    <row r="25" spans="1:3">
      <c r="A25" s="3" t="s">
        <v>417</v>
      </c>
    </row>
    <row r="26" spans="1:3">
      <c r="A26" s="4" t="s">
        <v>418</v>
      </c>
      <c r="B26" s="4" t="s">
        <v>431</v>
      </c>
    </row>
    <row r="27" spans="1:3">
      <c r="A27" s="4" t="s">
        <v>433</v>
      </c>
    </row>
    <row r="28" spans="1:3">
      <c r="A28" s="3" t="s">
        <v>417</v>
      </c>
    </row>
    <row r="29" spans="1:3">
      <c r="A29" s="4" t="s">
        <v>418</v>
      </c>
      <c r="C29" s="4" t="s">
        <v>422</v>
      </c>
    </row>
    <row r="30" spans="1:3">
      <c r="A30" s="4" t="s">
        <v>434</v>
      </c>
    </row>
    <row r="31" spans="1:3">
      <c r="A31" s="3" t="s">
        <v>417</v>
      </c>
    </row>
    <row r="32" spans="1:3">
      <c r="A32" s="4" t="s">
        <v>418</v>
      </c>
      <c r="B32" s="4" t="s">
        <v>435</v>
      </c>
    </row>
    <row r="33" spans="1:3">
      <c r="A33" s="4" t="s">
        <v>436</v>
      </c>
    </row>
    <row r="34" spans="1:3">
      <c r="A34" s="3" t="s">
        <v>417</v>
      </c>
    </row>
    <row r="35" spans="1:3">
      <c r="A35" s="4" t="s">
        <v>418</v>
      </c>
      <c r="C35" s="4" t="s">
        <v>435</v>
      </c>
    </row>
    <row r="36" spans="1:3">
      <c r="A36" s="4" t="s">
        <v>437</v>
      </c>
    </row>
    <row r="37" spans="1:3">
      <c r="A37" s="3" t="s">
        <v>417</v>
      </c>
    </row>
    <row r="38" spans="1:3">
      <c r="A38" s="4" t="s">
        <v>418</v>
      </c>
      <c r="B38" s="4" t="s">
        <v>438</v>
      </c>
    </row>
    <row r="39" spans="1:3">
      <c r="A39" s="4" t="s">
        <v>439</v>
      </c>
    </row>
    <row r="40" spans="1:3">
      <c r="A40" s="3" t="s">
        <v>417</v>
      </c>
    </row>
    <row r="41" spans="1:3">
      <c r="A41" s="4" t="s">
        <v>418</v>
      </c>
      <c r="C41" s="4" t="s">
        <v>440</v>
      </c>
    </row>
    <row r="42" spans="1:3">
      <c r="A42" s="4" t="s">
        <v>441</v>
      </c>
    </row>
    <row r="43" spans="1:3">
      <c r="A43" s="3" t="s">
        <v>417</v>
      </c>
    </row>
    <row r="44" spans="1:3">
      <c r="A44" s="4" t="s">
        <v>418</v>
      </c>
      <c r="B44" s="4" t="s">
        <v>422</v>
      </c>
    </row>
    <row r="45" spans="1:3">
      <c r="A45" s="4" t="s">
        <v>442</v>
      </c>
    </row>
    <row r="46" spans="1:3">
      <c r="A46" s="3" t="s">
        <v>417</v>
      </c>
    </row>
    <row r="47" spans="1:3">
      <c r="A47" s="4" t="s">
        <v>418</v>
      </c>
      <c r="C47" s="4" t="s">
        <v>443</v>
      </c>
    </row>
    <row r="48" spans="1:3">
      <c r="A48" s="4" t="s">
        <v>444</v>
      </c>
    </row>
    <row r="49" spans="1:3">
      <c r="A49" s="3" t="s">
        <v>417</v>
      </c>
    </row>
    <row r="50" spans="1:3">
      <c r="A50" s="4" t="s">
        <v>418</v>
      </c>
      <c r="C50" s="4" t="s">
        <v>445</v>
      </c>
    </row>
    <row r="51" spans="1:3">
      <c r="A51" s="4" t="s">
        <v>446</v>
      </c>
    </row>
    <row r="52" spans="1:3">
      <c r="A52" s="3" t="s">
        <v>417</v>
      </c>
    </row>
    <row r="53" spans="1:3">
      <c r="A53" s="4" t="s">
        <v>418</v>
      </c>
      <c r="C53" s="4" t="s">
        <v>4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259</v>
      </c>
    </row>
    <row r="2" spans="1:3">
      <c r="B2" s="2" t="s">
        <v>449</v>
      </c>
      <c r="C2" s="2" t="s">
        <v>2</v>
      </c>
    </row>
    <row r="3" spans="1:3">
      <c r="A3" s="3" t="s">
        <v>450</v>
      </c>
    </row>
    <row r="4" spans="1:3">
      <c r="A4" s="4" t="s">
        <v>296</v>
      </c>
      <c r="C4" s="7" t="n">
        <v>25323</v>
      </c>
    </row>
    <row r="5" spans="1:3">
      <c r="A5" s="4" t="s">
        <v>331</v>
      </c>
      <c r="C5" s="7" t="n">
        <v>501</v>
      </c>
    </row>
    <row r="6" spans="1:3">
      <c r="A6" s="4" t="s">
        <v>295</v>
      </c>
      <c r="C6" s="5" t="n">
        <v>4680951</v>
      </c>
    </row>
    <row r="7" spans="1:3">
      <c r="A7" s="4" t="s">
        <v>266</v>
      </c>
    </row>
    <row r="8" spans="1:3">
      <c r="A8" s="3" t="s">
        <v>450</v>
      </c>
    </row>
    <row r="9" spans="1:3">
      <c r="A9" s="4" t="s">
        <v>296</v>
      </c>
      <c r="B9" s="7" t="n">
        <v>25414</v>
      </c>
    </row>
    <row r="10" spans="1:3">
      <c r="A10" s="4" t="s">
        <v>331</v>
      </c>
      <c r="B10" s="7" t="n">
        <v>1500</v>
      </c>
    </row>
    <row r="11" spans="1:3">
      <c r="A11" s="4" t="s">
        <v>295</v>
      </c>
      <c r="B11" s="5" t="n">
        <v>148133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5101</v>
      </c>
      <c r="C4" s="7" t="n">
        <v>63808</v>
      </c>
      <c r="D4" s="7" t="n">
        <v>363067</v>
      </c>
      <c r="E4" s="7" t="n">
        <v>171429</v>
      </c>
    </row>
    <row r="5" spans="1:5">
      <c r="A5" s="4" t="s">
        <v>70</v>
      </c>
      <c r="B5" s="5" t="n">
        <v>22049</v>
      </c>
      <c r="C5" s="4" t="s">
        <v>33</v>
      </c>
      <c r="D5" s="5" t="n">
        <v>48436</v>
      </c>
      <c r="E5" s="4" t="s">
        <v>33</v>
      </c>
    </row>
    <row r="6" spans="1:5">
      <c r="A6" s="4" t="s">
        <v>71</v>
      </c>
      <c r="B6" s="5" t="n">
        <v>147150</v>
      </c>
      <c r="C6" s="5" t="n">
        <v>63808</v>
      </c>
      <c r="D6" s="5" t="n">
        <v>411503</v>
      </c>
      <c r="E6" s="5" t="n">
        <v>171429</v>
      </c>
    </row>
    <row r="7" spans="1:5">
      <c r="A7" s="3" t="s">
        <v>72</v>
      </c>
    </row>
    <row r="8" spans="1:5">
      <c r="A8" s="4" t="s">
        <v>69</v>
      </c>
      <c r="B8" s="5" t="n">
        <v>100019</v>
      </c>
      <c r="C8" s="5" t="n">
        <v>58626</v>
      </c>
      <c r="D8" s="5" t="n">
        <v>292772</v>
      </c>
      <c r="E8" s="5" t="n">
        <v>133896</v>
      </c>
    </row>
    <row r="9" spans="1:5">
      <c r="A9" s="4" t="s">
        <v>70</v>
      </c>
      <c r="B9" s="5" t="n">
        <v>22248</v>
      </c>
      <c r="C9" s="4" t="s">
        <v>33</v>
      </c>
      <c r="D9" s="5" t="n">
        <v>63142</v>
      </c>
      <c r="E9" s="4" t="s">
        <v>33</v>
      </c>
    </row>
    <row r="10" spans="1:5">
      <c r="A10" s="4" t="s">
        <v>73</v>
      </c>
      <c r="B10" s="5" t="n">
        <v>122267</v>
      </c>
      <c r="C10" s="5" t="n">
        <v>58626</v>
      </c>
      <c r="D10" s="5" t="n">
        <v>355914</v>
      </c>
      <c r="E10" s="5" t="n">
        <v>133896</v>
      </c>
    </row>
    <row r="11" spans="1:5">
      <c r="A11" s="4" t="s">
        <v>74</v>
      </c>
      <c r="B11" s="5" t="n">
        <v>24883</v>
      </c>
      <c r="C11" s="5" t="n">
        <v>5182</v>
      </c>
      <c r="D11" s="5" t="n">
        <v>55589</v>
      </c>
      <c r="E11" s="5" t="n">
        <v>37533</v>
      </c>
    </row>
    <row r="12" spans="1:5">
      <c r="A12" s="3" t="s">
        <v>75</v>
      </c>
    </row>
    <row r="13" spans="1:5">
      <c r="A13" s="4" t="s">
        <v>76</v>
      </c>
      <c r="B13" s="5" t="n">
        <v>80000</v>
      </c>
      <c r="C13" s="5" t="n">
        <v>32000</v>
      </c>
      <c r="D13" s="5" t="n">
        <v>98500</v>
      </c>
      <c r="E13" s="5" t="n">
        <v>33000</v>
      </c>
    </row>
    <row r="14" spans="1:5">
      <c r="A14" s="4" t="s">
        <v>77</v>
      </c>
      <c r="B14" s="5" t="n">
        <v>40058</v>
      </c>
      <c r="C14" s="5" t="n">
        <v>64574</v>
      </c>
      <c r="D14" s="5" t="n">
        <v>50058</v>
      </c>
      <c r="E14" s="5" t="n">
        <v>144340</v>
      </c>
    </row>
    <row r="15" spans="1:5">
      <c r="A15" s="4" t="s">
        <v>78</v>
      </c>
      <c r="B15" s="5" t="n">
        <v>50458</v>
      </c>
      <c r="C15" s="5" t="n">
        <v>33388</v>
      </c>
      <c r="D15" s="5" t="n">
        <v>97843</v>
      </c>
      <c r="E15" s="5" t="n">
        <v>98804</v>
      </c>
    </row>
    <row r="16" spans="1:5">
      <c r="A16" s="4" t="s">
        <v>79</v>
      </c>
      <c r="B16" s="5" t="n">
        <v>760</v>
      </c>
      <c r="C16" s="5" t="n">
        <v>13059</v>
      </c>
      <c r="D16" s="5" t="n">
        <v>2128</v>
      </c>
      <c r="E16" s="5" t="n">
        <v>35216</v>
      </c>
    </row>
    <row r="17" spans="1:5">
      <c r="A17" s="4" t="s">
        <v>80</v>
      </c>
      <c r="B17" s="5" t="n">
        <v>21434</v>
      </c>
      <c r="C17" s="5" t="n">
        <v>50946</v>
      </c>
      <c r="D17" s="5" t="n">
        <v>52984</v>
      </c>
      <c r="E17" s="5" t="n">
        <v>144616</v>
      </c>
    </row>
    <row r="18" spans="1:5">
      <c r="A18" s="4" t="s">
        <v>81</v>
      </c>
      <c r="B18" s="5" t="n">
        <v>192710</v>
      </c>
      <c r="C18" s="5" t="n">
        <v>193967</v>
      </c>
      <c r="D18" s="5" t="n">
        <v>301513</v>
      </c>
      <c r="E18" s="5" t="n">
        <v>455976</v>
      </c>
    </row>
    <row r="19" spans="1:5">
      <c r="A19" s="4" t="s">
        <v>82</v>
      </c>
      <c r="B19" s="5" t="n">
        <v>-167827</v>
      </c>
      <c r="C19" s="5" t="n">
        <v>-188785</v>
      </c>
      <c r="D19" s="5" t="n">
        <v>-245924</v>
      </c>
      <c r="E19" s="5" t="n">
        <v>-418443</v>
      </c>
    </row>
    <row r="20" spans="1:5">
      <c r="A20" s="3" t="s">
        <v>83</v>
      </c>
    </row>
    <row r="21" spans="1:5">
      <c r="A21" s="4" t="s">
        <v>84</v>
      </c>
      <c r="B21" s="5" t="n">
        <v>191450</v>
      </c>
      <c r="C21" s="5" t="n">
        <v>87525</v>
      </c>
      <c r="D21" s="5" t="n">
        <v>365474</v>
      </c>
      <c r="E21" s="5" t="n">
        <v>145633</v>
      </c>
    </row>
    <row r="22" spans="1:5">
      <c r="A22" s="4" t="s">
        <v>85</v>
      </c>
      <c r="B22" s="5" t="n">
        <v>121700</v>
      </c>
      <c r="C22" s="4" t="s">
        <v>33</v>
      </c>
      <c r="D22" s="5" t="n">
        <v>121700</v>
      </c>
      <c r="E22" s="4" t="s">
        <v>33</v>
      </c>
    </row>
    <row r="23" spans="1:5">
      <c r="A23" s="4" t="s">
        <v>86</v>
      </c>
      <c r="B23" s="5" t="n">
        <v>637127</v>
      </c>
      <c r="C23" s="5" t="n">
        <v>14693</v>
      </c>
      <c r="D23" s="5" t="n">
        <v>4436968</v>
      </c>
      <c r="E23" s="5" t="n">
        <v>55500</v>
      </c>
    </row>
    <row r="24" spans="1:5">
      <c r="A24" s="4" t="s">
        <v>87</v>
      </c>
      <c r="B24" s="5" t="n">
        <v>323977</v>
      </c>
      <c r="C24" s="5" t="n">
        <v>-72832</v>
      </c>
      <c r="D24" s="5" t="n">
        <v>3949794</v>
      </c>
      <c r="E24" s="5" t="n">
        <v>-90133</v>
      </c>
    </row>
    <row r="25" spans="1:5">
      <c r="A25" s="4" t="s">
        <v>88</v>
      </c>
      <c r="B25" s="7" t="n">
        <v>156150</v>
      </c>
      <c r="C25" s="7" t="n">
        <v>-261617</v>
      </c>
      <c r="D25" s="7" t="n">
        <v>3703870</v>
      </c>
      <c r="E25" s="7" t="n">
        <v>-508576</v>
      </c>
    </row>
    <row r="26" spans="1:5">
      <c r="A26" s="3" t="s">
        <v>89</v>
      </c>
    </row>
    <row r="27" spans="1:5">
      <c r="A27" s="4" t="s">
        <v>90</v>
      </c>
      <c r="B27" s="7" t="n">
        <v>0</v>
      </c>
      <c r="C27" s="9" t="n">
        <v>-0.01</v>
      </c>
      <c r="D27" s="9" t="n">
        <v>0.12</v>
      </c>
      <c r="E27" s="9" t="n">
        <v>-0.02</v>
      </c>
    </row>
    <row r="28" spans="1:5">
      <c r="A28" s="4" t="s">
        <v>91</v>
      </c>
      <c r="B28" s="7" t="n">
        <v>0</v>
      </c>
      <c r="C28" s="9" t="n">
        <v>-0.01</v>
      </c>
      <c r="D28" s="7" t="n">
        <v>0</v>
      </c>
      <c r="E28" s="9" t="n">
        <v>-0.02</v>
      </c>
    </row>
    <row r="29" spans="1:5">
      <c r="A29" s="3" t="s">
        <v>92</v>
      </c>
    </row>
    <row r="30" spans="1:5">
      <c r="A30" s="4" t="s">
        <v>90</v>
      </c>
      <c r="B30" s="5" t="n">
        <v>31962477</v>
      </c>
      <c r="C30" s="5" t="n">
        <v>22733853</v>
      </c>
      <c r="D30" s="5" t="n">
        <v>30627968</v>
      </c>
      <c r="E30" s="5" t="n">
        <v>22485739</v>
      </c>
    </row>
    <row r="31" spans="1:5">
      <c r="A31" s="4" t="s">
        <v>91</v>
      </c>
      <c r="B31" s="5" t="n">
        <v>210671481</v>
      </c>
      <c r="C31" s="5" t="n">
        <v>22733853</v>
      </c>
      <c r="D31" s="5" t="n">
        <v>209336972</v>
      </c>
      <c r="E31" s="5" t="n">
        <v>224857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95</v>
      </c>
      <c r="B4" s="7" t="n">
        <v>3703870</v>
      </c>
      <c r="C4" s="7" t="n">
        <v>-508576</v>
      </c>
    </row>
    <row r="5" spans="1:3">
      <c r="A5" s="3" t="s">
        <v>96</v>
      </c>
    </row>
    <row r="6" spans="1:3">
      <c r="A6" s="4" t="s">
        <v>97</v>
      </c>
      <c r="B6" s="5" t="n">
        <v>237014</v>
      </c>
      <c r="C6" s="5" t="n">
        <v>92971</v>
      </c>
    </row>
    <row r="7" spans="1:3">
      <c r="A7" s="4" t="s">
        <v>98</v>
      </c>
      <c r="B7" s="5" t="n">
        <v>19333</v>
      </c>
      <c r="C7" s="5" t="n">
        <v>117149</v>
      </c>
    </row>
    <row r="8" spans="1:3">
      <c r="A8" s="4" t="s">
        <v>99</v>
      </c>
      <c r="B8" s="5" t="n">
        <v>93030</v>
      </c>
      <c r="C8" s="5" t="n">
        <v>28000</v>
      </c>
    </row>
    <row r="9" spans="1:3">
      <c r="A9" s="4" t="s">
        <v>85</v>
      </c>
      <c r="B9" s="5" t="n">
        <v>52501</v>
      </c>
      <c r="C9" s="4" t="s">
        <v>33</v>
      </c>
    </row>
    <row r="10" spans="1:3">
      <c r="A10" s="4" t="s">
        <v>86</v>
      </c>
      <c r="B10" s="5" t="n">
        <v>4436968</v>
      </c>
      <c r="C10" s="5" t="n">
        <v>55500</v>
      </c>
    </row>
    <row r="11" spans="1:3">
      <c r="A11" s="3" t="s">
        <v>100</v>
      </c>
    </row>
    <row r="12" spans="1:3">
      <c r="A12" s="4" t="s">
        <v>101</v>
      </c>
      <c r="B12" s="5" t="n">
        <v>4349</v>
      </c>
      <c r="C12" s="5" t="n">
        <v>16977</v>
      </c>
    </row>
    <row r="13" spans="1:3">
      <c r="A13" s="4" t="s">
        <v>34</v>
      </c>
      <c r="B13" s="5" t="n">
        <v>3750</v>
      </c>
      <c r="C13" s="4" t="s">
        <v>33</v>
      </c>
    </row>
    <row r="14" spans="1:3">
      <c r="A14" s="4" t="s">
        <v>32</v>
      </c>
      <c r="B14" s="5" t="n">
        <v>12617</v>
      </c>
      <c r="C14" s="4" t="s">
        <v>33</v>
      </c>
    </row>
    <row r="15" spans="1:3">
      <c r="A15" s="4" t="s">
        <v>35</v>
      </c>
      <c r="B15" s="5" t="n">
        <v>9269</v>
      </c>
      <c r="C15" s="5" t="n">
        <v>97872</v>
      </c>
    </row>
    <row r="16" spans="1:3">
      <c r="A16" s="4" t="s">
        <v>41</v>
      </c>
      <c r="B16" s="5" t="n">
        <v>-28323</v>
      </c>
      <c r="C16" s="5" t="n">
        <v>-35445</v>
      </c>
    </row>
    <row r="17" spans="1:3">
      <c r="A17" s="4" t="s">
        <v>42</v>
      </c>
      <c r="B17" s="5" t="n">
        <v>9481</v>
      </c>
      <c r="C17" s="5" t="n">
        <v>2497</v>
      </c>
    </row>
    <row r="18" spans="1:3">
      <c r="A18" s="4" t="s">
        <v>43</v>
      </c>
      <c r="B18" s="5" t="n">
        <v>-75446</v>
      </c>
      <c r="C18" s="4" t="s">
        <v>33</v>
      </c>
    </row>
    <row r="19" spans="1:3">
      <c r="A19" s="4" t="s">
        <v>102</v>
      </c>
      <c r="B19" s="5" t="n">
        <v>-455493</v>
      </c>
      <c r="C19" s="5" t="n">
        <v>-473753</v>
      </c>
    </row>
    <row r="20" spans="1:3">
      <c r="A20" s="3" t="s">
        <v>103</v>
      </c>
    </row>
    <row r="21" spans="1:3">
      <c r="A21" s="4" t="s">
        <v>104</v>
      </c>
      <c r="B21" s="5" t="n">
        <v>49680</v>
      </c>
      <c r="C21" s="4" t="s">
        <v>33</v>
      </c>
    </row>
    <row r="22" spans="1:3">
      <c r="A22" s="4" t="s">
        <v>105</v>
      </c>
      <c r="B22" s="5" t="n">
        <v>49900</v>
      </c>
      <c r="C22" s="5" t="n">
        <v>35879</v>
      </c>
    </row>
    <row r="23" spans="1:3">
      <c r="A23" s="4" t="s">
        <v>106</v>
      </c>
      <c r="B23" s="5" t="n">
        <v>465250</v>
      </c>
      <c r="C23" s="4" t="s">
        <v>33</v>
      </c>
    </row>
    <row r="24" spans="1:3">
      <c r="A24" s="4" t="s">
        <v>107</v>
      </c>
      <c r="B24" s="4" t="s">
        <v>33</v>
      </c>
      <c r="C24" s="5" t="n">
        <v>131644</v>
      </c>
    </row>
    <row r="25" spans="1:3">
      <c r="A25" s="4" t="s">
        <v>108</v>
      </c>
      <c r="B25" s="5" t="n">
        <v>65000</v>
      </c>
      <c r="C25" s="4" t="s">
        <v>33</v>
      </c>
    </row>
    <row r="26" spans="1:3">
      <c r="A26" s="4" t="s">
        <v>109</v>
      </c>
      <c r="B26" s="5" t="n">
        <v>59630</v>
      </c>
      <c r="C26" s="4" t="s">
        <v>33</v>
      </c>
    </row>
    <row r="27" spans="1:3">
      <c r="A27" s="4" t="s">
        <v>110</v>
      </c>
      <c r="B27" s="4" t="s">
        <v>33</v>
      </c>
      <c r="C27" s="5" t="n">
        <v>480000</v>
      </c>
    </row>
    <row r="28" spans="1:3">
      <c r="A28" s="4" t="s">
        <v>111</v>
      </c>
      <c r="B28" s="5" t="n">
        <v>470400</v>
      </c>
      <c r="C28" s="5" t="n">
        <v>312477</v>
      </c>
    </row>
    <row r="29" spans="1:3">
      <c r="A29" s="4" t="s">
        <v>112</v>
      </c>
      <c r="B29" s="5" t="n">
        <v>14907</v>
      </c>
      <c r="C29" s="5" t="n">
        <v>-161276</v>
      </c>
    </row>
    <row r="30" spans="1:3">
      <c r="A30" s="4" t="s">
        <v>113</v>
      </c>
      <c r="B30" s="5" t="n">
        <v>2991</v>
      </c>
      <c r="C30" s="5" t="n">
        <v>208064</v>
      </c>
    </row>
    <row r="31" spans="1:3">
      <c r="A31" s="4" t="s">
        <v>114</v>
      </c>
      <c r="B31" s="5" t="n">
        <v>17898</v>
      </c>
      <c r="C31" s="5" t="n">
        <v>46788</v>
      </c>
    </row>
    <row r="32" spans="1:3">
      <c r="A32" s="3" t="s">
        <v>115</v>
      </c>
    </row>
    <row r="33" spans="1:3">
      <c r="A33" s="4" t="s">
        <v>116</v>
      </c>
      <c r="B33" s="5" t="n">
        <v>21144</v>
      </c>
      <c r="C33" s="5" t="n">
        <v>50122</v>
      </c>
    </row>
    <row r="34" spans="1:3">
      <c r="A34" s="4" t="s">
        <v>117</v>
      </c>
      <c r="B34" s="4" t="s">
        <v>33</v>
      </c>
      <c r="C34" s="4" t="s">
        <v>33</v>
      </c>
    </row>
    <row r="35" spans="1:3">
      <c r="A35" s="3" t="s">
        <v>118</v>
      </c>
    </row>
    <row r="36" spans="1:3">
      <c r="A36" s="4" t="s">
        <v>119</v>
      </c>
      <c r="B36" s="5" t="n">
        <v>34257</v>
      </c>
      <c r="C36" s="5" t="n">
        <v>12786</v>
      </c>
    </row>
    <row r="37" spans="1:3">
      <c r="A37" s="4" t="s">
        <v>120</v>
      </c>
      <c r="B37" s="7" t="n">
        <v>243686</v>
      </c>
      <c r="C37" s="4" t="s">
        <v>33</v>
      </c>
    </row>
    <row r="38" spans="1:3">
      <c r="A38" s="4" t="s">
        <v>121</v>
      </c>
      <c r="B38" s="5" t="n">
        <v>25322</v>
      </c>
      <c r="C38" s="4" t="s">
        <v>33</v>
      </c>
    </row>
    <row r="39" spans="1:3">
      <c r="A39" s="4" t="s">
        <v>122</v>
      </c>
      <c r="B39" s="7" t="n">
        <v>221564</v>
      </c>
      <c r="C39"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7:35Z</dcterms:created>
  <dcterms:modified xmlns:dcterms="http://purl.org/dc/terms/" xmlns:xsi="http://www.w3.org/2001/XMLSchema-instance" xsi:type="dcterms:W3CDTF">2017-08-14T16:47:35Z</dcterms:modified>
</cp:coreProperties>
</file>